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Condensed Statements Of Cash Fl" sheetId="7" state="visible" r:id="rId7"/>
    <sheet xmlns:r="http://schemas.openxmlformats.org/officeDocument/2006/relationships" name="Basis of Presentation and Accou" sheetId="8" state="visible" r:id="rId8"/>
    <sheet xmlns:r="http://schemas.openxmlformats.org/officeDocument/2006/relationships" name="Impact of ASC 842 Adoption"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Basic And Diluted Earnings (Los" sheetId="12" state="visible" r:id="rId12"/>
    <sheet xmlns:r="http://schemas.openxmlformats.org/officeDocument/2006/relationships" name="Long-Term Debt" sheetId="13" state="visible" r:id="rId13"/>
    <sheet xmlns:r="http://schemas.openxmlformats.org/officeDocument/2006/relationships" name="Deferred Compensation Plan For " sheetId="14" state="visible" r:id="rId14"/>
    <sheet xmlns:r="http://schemas.openxmlformats.org/officeDocument/2006/relationships" name="Restricted Stock Plan" sheetId="15" state="visible" r:id="rId15"/>
    <sheet xmlns:r="http://schemas.openxmlformats.org/officeDocument/2006/relationships" name="Properties And Equipmen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Basis of Presentation and Acc_2" sheetId="20" state="visible" r:id="rId20"/>
    <sheet xmlns:r="http://schemas.openxmlformats.org/officeDocument/2006/relationships" name="Revenues (Tables)" sheetId="21" state="visible" r:id="rId21"/>
    <sheet xmlns:r="http://schemas.openxmlformats.org/officeDocument/2006/relationships" name="Restricted Stock Plan (Tables)"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Revenues (Summary Of Disaggrega" sheetId="25" state="visible" r:id="rId25"/>
    <sheet xmlns:r="http://schemas.openxmlformats.org/officeDocument/2006/relationships" name="Revenues (Narrative) (Details)" sheetId="26" state="visible" r:id="rId26"/>
    <sheet xmlns:r="http://schemas.openxmlformats.org/officeDocument/2006/relationships" name="Income Taxes (Narrative) (Detai" sheetId="27" state="visible" r:id="rId27"/>
    <sheet xmlns:r="http://schemas.openxmlformats.org/officeDocument/2006/relationships" name="Long-Term Debt (Details)" sheetId="28" state="visible" r:id="rId28"/>
    <sheet xmlns:r="http://schemas.openxmlformats.org/officeDocument/2006/relationships" name="Deferred Compensation Plan Fo_2" sheetId="29" state="visible" r:id="rId29"/>
    <sheet xmlns:r="http://schemas.openxmlformats.org/officeDocument/2006/relationships" name="Restricted Stock Plan (Narrativ" sheetId="30" state="visible" r:id="rId30"/>
    <sheet xmlns:r="http://schemas.openxmlformats.org/officeDocument/2006/relationships" name="Restricted Stock Plan (Summary " sheetId="31" state="visible" r:id="rId31"/>
    <sheet xmlns:r="http://schemas.openxmlformats.org/officeDocument/2006/relationships" name="Restricted Stock Plan (Summar_2" sheetId="32" state="visible" r:id="rId32"/>
    <sheet xmlns:r="http://schemas.openxmlformats.org/officeDocument/2006/relationships" name="Properties And Equipment (Detai" sheetId="33" state="visible" r:id="rId33"/>
    <sheet xmlns:r="http://schemas.openxmlformats.org/officeDocument/2006/relationships" name="Derivatives (Summary Of Derivat" sheetId="34" state="visible" r:id="rId34"/>
    <sheet xmlns:r="http://schemas.openxmlformats.org/officeDocument/2006/relationships" name="Derivatives (Narrative) (Detail" sheetId="35" state="visible" r:id="rId35"/>
    <sheet xmlns:r="http://schemas.openxmlformats.org/officeDocument/2006/relationships" name="Derivatives (Summary Of Deriv_2" sheetId="36" state="visible" r:id="rId36"/>
    <sheet xmlns:r="http://schemas.openxmlformats.org/officeDocument/2006/relationships" name="Fair Value Measurements (Summar"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02">
  <si>
    <t>Document and Entity Information - shares</t>
  </si>
  <si>
    <t>3 Months Ended</t>
  </si>
  <si>
    <t>Dec. 31, 2019</t>
  </si>
  <si>
    <t>Feb. 05, 2020</t>
  </si>
  <si>
    <t>Cover [Abstract]</t>
  </si>
  <si>
    <t>Entity Registrant Name</t>
  </si>
  <si>
    <t>PANHANDLE OIL &amp; GAS INC,</t>
  </si>
  <si>
    <t>Entity Central Index Key</t>
  </si>
  <si>
    <t>0000315131</t>
  </si>
  <si>
    <t>Document Type</t>
  </si>
  <si>
    <t>10-Q</t>
  </si>
  <si>
    <t>Document Period End Date</t>
  </si>
  <si>
    <t>Dec. 31,
		2019</t>
  </si>
  <si>
    <t>Amendment Flag</t>
  </si>
  <si>
    <t>false</t>
  </si>
  <si>
    <t>Document Fiscal Year Focus</t>
  </si>
  <si>
    <t>2020</t>
  </si>
  <si>
    <t>Document Fiscal Period Focus</t>
  </si>
  <si>
    <t>Q1</t>
  </si>
  <si>
    <t>Current Fiscal Year End Date</t>
  </si>
  <si>
    <t>--09-30</t>
  </si>
  <si>
    <t>Entity Filer Category</t>
  </si>
  <si>
    <t>Accelerated Filer</t>
  </si>
  <si>
    <t>Entity Emerging Growth Company</t>
  </si>
  <si>
    <t>Entity Small Business</t>
  </si>
  <si>
    <t>Entity Current Reporting Status</t>
  </si>
  <si>
    <t>Yes</t>
  </si>
  <si>
    <t>Entity Interactive Data Current</t>
  </si>
  <si>
    <t>Entity Shell Company</t>
  </si>
  <si>
    <t>Entity File Number</t>
  </si>
  <si>
    <t>001-31759</t>
  </si>
  <si>
    <t>Entity Tax Identification Number</t>
  </si>
  <si>
    <t>73-1055775</t>
  </si>
  <si>
    <t>Entity Address, Address Line One</t>
  </si>
  <si>
    <t>Grand Centre</t>
  </si>
  <si>
    <t>Entity Address, Address Line Two</t>
  </si>
  <si>
    <t>Suite 300</t>
  </si>
  <si>
    <t>Entity Address, Address Line Three</t>
  </si>
  <si>
    <t>5400 N Grand Blvd</t>
  </si>
  <si>
    <t>Entity Address, City or Town</t>
  </si>
  <si>
    <t>Oklahoma City</t>
  </si>
  <si>
    <t>Entity Address, State or Province</t>
  </si>
  <si>
    <t>OK</t>
  </si>
  <si>
    <t>Entity Address, Postal Zip Code</t>
  </si>
  <si>
    <t>73112</t>
  </si>
  <si>
    <t>City Area Code</t>
  </si>
  <si>
    <t>(405)</t>
  </si>
  <si>
    <t>Local Phone Number</t>
  </si>
  <si>
    <t>948-1560</t>
  </si>
  <si>
    <t>Entity Incorporation, State or Country Code</t>
  </si>
  <si>
    <t>Document Quarterly Report</t>
  </si>
  <si>
    <t>true</t>
  </si>
  <si>
    <t>Document Transition Report</t>
  </si>
  <si>
    <t>Entity Common Stock, Shares Outstanding</t>
  </si>
  <si>
    <t>Title of each class</t>
  </si>
  <si>
    <t>Class A Common Stock, $0.01666 par value</t>
  </si>
  <si>
    <t>Trading Symbol(s)</t>
  </si>
  <si>
    <t>PHX</t>
  </si>
  <si>
    <t>Name of each exchange on which registered</t>
  </si>
  <si>
    <t>NYSE</t>
  </si>
  <si>
    <t>Condensed Balance Sheets - USD ($)</t>
  </si>
  <si>
    <t>Sep. 30, 2019</t>
  </si>
  <si>
    <t>Current assets:</t>
  </si>
  <si>
    <t>Cash and cash equivalents</t>
  </si>
  <si>
    <t>Oil, NGL and natural gas sales receivables (net of allowance for uncollectable accounts)</t>
  </si>
  <si>
    <t>Refundable income taxes</t>
  </si>
  <si>
    <t>Derivative contracts, net</t>
  </si>
  <si>
    <t>[1]</t>
  </si>
  <si>
    <t>Other</t>
  </si>
  <si>
    <t>Total current assets</t>
  </si>
  <si>
    <t>Properties and equipment at cost, based on successful efforts accounting:</t>
  </si>
  <si>
    <t>Producing oil and natural gas properties</t>
  </si>
  <si>
    <t>Non-producing oil and natural gas properties</t>
  </si>
  <si>
    <t>Gross properties and equipment, at cost, based on successful efforts accounting</t>
  </si>
  <si>
    <t>Less accumulated depreciation, depletion and amortization</t>
  </si>
  <si>
    <t>Net properties and equipment</t>
  </si>
  <si>
    <t>Investments</t>
  </si>
  <si>
    <t>Total assets</t>
  </si>
  <si>
    <t>Current liabilities:</t>
  </si>
  <si>
    <t>Accounts payable</t>
  </si>
  <si>
    <t>Accrued liabilities and other</t>
  </si>
  <si>
    <t>Total current liabilities</t>
  </si>
  <si>
    <t>Long-term debt</t>
  </si>
  <si>
    <t>Deferred income taxes, net</t>
  </si>
  <si>
    <t>Asset retirement obligations</t>
  </si>
  <si>
    <t>Stockholders' equity:</t>
  </si>
  <si>
    <t>Class A voting common stock, $0.01666 par value; 24,000,000 shares authorized; 16,897,306 issued at December 31, 2019, and at September 30, 2019</t>
  </si>
  <si>
    <t>Capital in excess of par value</t>
  </si>
  <si>
    <t>Deferred directors' compensation</t>
  </si>
  <si>
    <t>Retained earnings</t>
  </si>
  <si>
    <t>Stockholders' Equity</t>
  </si>
  <si>
    <t>Less treasury stock, at cost; 553,137 shares at December 31, 2019, and 558,051 shares at September 30, 2019</t>
  </si>
  <si>
    <t>Total stockholders' equity</t>
  </si>
  <si>
    <t>Total liabilities and stockholders' equity</t>
  </si>
  <si>
    <t>See Fair Value Measurements section for further disclosures regarding fair value of financial instruments.</t>
  </si>
  <si>
    <t>Condensed Balance Sheets (Parenthetical) - $ / shares</t>
  </si>
  <si>
    <t>Statement Of Financial Position [Abstract]</t>
  </si>
  <si>
    <t>Common stock, par value</t>
  </si>
  <si>
    <t>Common stock, shares authorized</t>
  </si>
  <si>
    <t>Common stock, shares issued</t>
  </si>
  <si>
    <t>Treasury stock, shares</t>
  </si>
  <si>
    <t>Condensed Statements Of Operations - USD ($)</t>
  </si>
  <si>
    <t>Dec. 31, 2018</t>
  </si>
  <si>
    <t>Revenues:</t>
  </si>
  <si>
    <t>Revenues</t>
  </si>
  <si>
    <t>Gains (losses) on derivative contracts</t>
  </si>
  <si>
    <t>Gain on asset sales</t>
  </si>
  <si>
    <t>Costs and expenses:</t>
  </si>
  <si>
    <t>Lease operating expenses</t>
  </si>
  <si>
    <t>Production taxes</t>
  </si>
  <si>
    <t>Depreciation, depletion and amortization</t>
  </si>
  <si>
    <t>Interest expense</t>
  </si>
  <si>
    <t>General and administrative</t>
  </si>
  <si>
    <t>Loss on asset sales and other expense (income)</t>
  </si>
  <si>
    <t>Total costs and expenses</t>
  </si>
  <si>
    <t>Income (loss) before provision (benefit) for income taxes</t>
  </si>
  <si>
    <t>Provision (benefit) for income taxes</t>
  </si>
  <si>
    <t>Net income (loss)</t>
  </si>
  <si>
    <t>Basic and diluted earnings (loss) per common share</t>
  </si>
  <si>
    <t>Basic and diluted weighted average shares outstanding:</t>
  </si>
  <si>
    <t>Common shares</t>
  </si>
  <si>
    <t>Unissued, directors' deferred compensation shares</t>
  </si>
  <si>
    <t>Basic and diluted weighted average shares outstanding</t>
  </si>
  <si>
    <t>Dividends declared per share of common stock and paid in period</t>
  </si>
  <si>
    <t>Dividends declared per share of common stock and to be paid in Quarter ended March 31</t>
  </si>
  <si>
    <t>Oil, NGL and Natural Gas [Member]</t>
  </si>
  <si>
    <t>Lease Bonuses and Rental Income [Member]</t>
  </si>
  <si>
    <t>Statements Of Stockholders' Equity - USD ($)</t>
  </si>
  <si>
    <t>Total</t>
  </si>
  <si>
    <t>Class A voting Common Stock [Member]</t>
  </si>
  <si>
    <t>Capital in Excess of Par Value [Member]</t>
  </si>
  <si>
    <t>Deferred Directors' Compensation [Member]</t>
  </si>
  <si>
    <t>Retained Earnings [Member]</t>
  </si>
  <si>
    <t>Treasury Stock [Member]</t>
  </si>
  <si>
    <t>Balances at Sep. 30, 2018</t>
  </si>
  <si>
    <t>Balances, shares at Sep. 30, 2018</t>
  </si>
  <si>
    <t>Balances, Treasury shares at Sep. 30, 2018</t>
  </si>
  <si>
    <t>Purchase of treasury stock</t>
  </si>
  <si>
    <t>Purchase of treasury stock, shares</t>
  </si>
  <si>
    <t>Restricted stock awards</t>
  </si>
  <si>
    <t>Dividends ($0.08 per share)</t>
  </si>
  <si>
    <t>Distribution of restricted stock to officers and directors</t>
  </si>
  <si>
    <t>Distribution of restricted stock to officers and directors, shares</t>
  </si>
  <si>
    <t>Distribution of deferred Directors' compensation</t>
  </si>
  <si>
    <t>Increase in deferred directors' compensation charged to expense</t>
  </si>
  <si>
    <t>Balances at Dec. 31, 2018</t>
  </si>
  <si>
    <t>Balances, shares at Dec. 31, 2018</t>
  </si>
  <si>
    <t>Balances, Treasury shares at Dec. 31, 2018</t>
  </si>
  <si>
    <t>Balances at Sep. 30, 2019</t>
  </si>
  <si>
    <t>Balances, shares at Sep. 30, 2019</t>
  </si>
  <si>
    <t>Balances, Treasury shares at Sep. 30, 2019</t>
  </si>
  <si>
    <t>Balances at Dec. 31, 2019</t>
  </si>
  <si>
    <t>Balances, shares at Dec. 31, 2019</t>
  </si>
  <si>
    <t>Balances, Treasury shares at Dec. 31, 2019</t>
  </si>
  <si>
    <t>Statements Of Stockholders' Equity (Parenthetical) - $ / shares</t>
  </si>
  <si>
    <t>Statement Of Stockholders Equity [Abstract]</t>
  </si>
  <si>
    <t>Dividends per share</t>
  </si>
  <si>
    <t>Condensed Statements Of Cash Flows - USD ($)</t>
  </si>
  <si>
    <t>Operating Activities</t>
  </si>
  <si>
    <t>Adjustments to reconcile net income (loss) to net cash provided by operating activities:</t>
  </si>
  <si>
    <t>Provision for deferred income taxes</t>
  </si>
  <si>
    <t>Gain from leasing fee mineral acreage</t>
  </si>
  <si>
    <t>Proceeds from leasing fee mineral acreage</t>
  </si>
  <si>
    <t>Net (gain) loss on sales of assets</t>
  </si>
  <si>
    <t>Directors' deferred compensation expense</t>
  </si>
  <si>
    <t>Fair value of derivative contracts</t>
  </si>
  <si>
    <t>Cash provided (used) by changes in assets and liabilities:</t>
  </si>
  <si>
    <t>Oil, NGL and natural gas sales receivables</t>
  </si>
  <si>
    <t>Other current assets</t>
  </si>
  <si>
    <t>Income taxes receivable</t>
  </si>
  <si>
    <t>Other non-current assets</t>
  </si>
  <si>
    <t>Accrued liabilities</t>
  </si>
  <si>
    <t>Total adjustments</t>
  </si>
  <si>
    <t>Net cash provided by operating activities</t>
  </si>
  <si>
    <t>Investing Activities</t>
  </si>
  <si>
    <t>Capital expenditures</t>
  </si>
  <si>
    <t>Acquisition of minerals and overrides</t>
  </si>
  <si>
    <t>Proceeds from sales of assets</t>
  </si>
  <si>
    <t>Net cash provided (used) by investing activities</t>
  </si>
  <si>
    <t>Financing Activities</t>
  </si>
  <si>
    <t>Borrowings under debt agreement</t>
  </si>
  <si>
    <t>Payments of loan principal</t>
  </si>
  <si>
    <t>Purchases of treasury stock</t>
  </si>
  <si>
    <t>Payments of dividends</t>
  </si>
  <si>
    <t>Net cash provided (used) by financing activities</t>
  </si>
  <si>
    <t>Increase (decrease) in cash and cash equivalents</t>
  </si>
  <si>
    <t>Cash and cash equivalents at beginning of period</t>
  </si>
  <si>
    <t>Cash and cash equivalents at end of period</t>
  </si>
  <si>
    <t>Supplemental Schedule of Noncash Investing and Financing Activities:</t>
  </si>
  <si>
    <t>Dividends declared and unpaid</t>
  </si>
  <si>
    <t>Additions to asset retirement obligations</t>
  </si>
  <si>
    <t>Gross additions to properties and equipment</t>
  </si>
  <si>
    <t>Net (increase) decrease in accounts payable for properties and equipment additions</t>
  </si>
  <si>
    <t>Capital expenditures and acquisitions</t>
  </si>
  <si>
    <t>Basis of Presentation and Accounting Principles</t>
  </si>
  <si>
    <t>Accounting Policies [Abstract]</t>
  </si>
  <si>
    <t xml:space="preserve">NOTE 1: Basis of Presentation and Accounting Principles Basis of Presentation The accompanying unaudited condensed financial statements of Panhandle Oil and Gas Inc. have been prepared in accordance with the instructions to Form 10-Q as prescribed by the SEC. Management of the Company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2019 Annual Report on Form 10-K. Adoption of New Accounting Pronouncements In February 2016, the FASB issued ASU 2016-02, Leases (Topic 842) Leases The FASB recently issued ASU 2018-11, Leases (Topic 842), Targeted Improvements New Accounting Pronouncements yet to be Adopted In June 2016, the FASB issued ASU 2016-13, Financial Instruments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financial statements upon adoption. </t>
  </si>
  <si>
    <t>Impact of ASC 842 Adoption</t>
  </si>
  <si>
    <t>Accounting Changes And Error Corrections [Abstract]</t>
  </si>
  <si>
    <t>NOTE 2: Impact of ASC 842 Adoption On October 1, 2019, the Company adopted ASU 2016-02, Leases (Topic 842) using the modified retrospective method. This ASU, as subsequently amended by ASU 2081-01, ASU 2018-10, ASU 2018-11, ASU 2018-20, requires the recognition of lease assets and lease liabilities by lessees for those leases classified as operating leases under the previous guidance. The Company elected the adoption practical expedient under ASU2018-11, and used October 1, 2019, the beginning of the period of adoption, as its date of initial application. The Company elected the set of practical expedients upon transition which will retain the lease classification for leases and any unamortized initial direct costs that existed prior to the adoption of the standard. The Company’s operating lease right-of-use (“ROU”) assets and operating lease obligations were less than 1% of the Company's total assets as of December 31, 2019, had remaining terms of less than 12 months and were not considered material to the Company; and therefore the adoption of the standard had no related impact on the balance sheets as of October 1, 2019. There was no related impact on the statement of operations. The standard had no impact on the Company’s debt covenant compliance under existing agreements. The Company determines if an arrangement is a lease at inception by considering whether (i) explicitly or implicitly identified assets have been deployed in the agreement and (ii) the Company obtains substantially all of the economic benefits from the use of that underlying asset and directs how and for what purpose the asset is used during the term of the agreement. As of December 31, 2019, none of the Company’s leases were classified as financing leases. Operating lease liabilities represent the Company’s obligation to make lease payments arising from the lease. ROU assets represent the Company’s right to use an underlying asset for the lease term and operating lease liabilities represent the Company’s obligation to make lease payments arising from the lease. ROU assets are recognized at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Company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expense for lease payments will be recognized on a straight-line basis over the lease term. The Company made an accounting policy election to not recognize leases with terms, including applicable options, of less than twelve months on the balance sheets and recognize those lease payments in the statements of operations on a straight-line basis over the lease term. In the event that the Company’s assumptions and expectations change, it may have to revise its ROU assets and operating lease liabilities.</t>
  </si>
  <si>
    <t>Revenue From Contract With Customer [Abstract]</t>
  </si>
  <si>
    <t>NOTE 3: Revenues Lease bonus income The Company generates lease bonus revenue by leasing its mineral interests to exploration and production companies. A lease agreement represents the Company's contract with a third party and generally conveys the rights to any oil, NGL or natural gas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a gain. The excess of lease bonus above the mineral basis is shown in the lease bonuses and rental income line item on the Company’s Statements of Operations. Oil and natural gas derivative contracts – See Note 10 for discussion of the Company’s accounting for derivative contracts. Revenues from Contracts with Customers Oil, NGL and natural gas sales Sales of oil, NGL and natural gas are recognized when production is sold to a purchaser at a fixed or determinable price, delivery has occurred, control has transferred and collectability of the revenue is probable.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oil, NGL and natural gas revenues The following table presents the disaggregation of the Company's oil, NGL and natural gas revenues for the three months ended December 31, 2019 and 2018.
Three Months Ended December 31, 2019
Royalty Interest
Working Interest
Total
Oil revenue
$
1,413,211
$
2,052,301
$
3,465,512
NGL revenue
222,777
392,106
$
614,883
Natural gas revenue
1,273,113
2,240,330
$
3,513,443
Oil, NGL and natural gas sales
$
2,909,101
$
4,684,737
$
7,593,838
Three Months Ended December 31, 2018
Royalty Interest
Working Interest
Total
Oil revenue
$
2,294,102
$
2,184,878
$
4,478,980
NGL revenue
441,227
1,013,608
$
1,454,835
Natural gas revenue
2,031,112
4,245,792
$
6,276,904
Oil, NGL and natural gas sales
$
4,766,441
$
7,444,278
$
12,210,719
Performance obligations The Company satisfies the performance obligations under its oil and natural gas sales contracts upon delivery of its production and related transfer of title to purchasers. Upon delivery of production, the Company has a right to receive consideration from its purchasers in amounts that correspond with the value of the production transferred. Allocation of transaction price to remaining performance obligations Oil, NGL and natural gas sales As the Company has determined that each unit of product generally represents a separate performance obligation, future volumes are wholly unsatisfied and disclosure of the transaction price allocated to remaining performance obligations is not required. The Company has utilized the practical expedient in ASC 606 which permits the Company to allocate variable consideration to one or more but not all performance obligations in the contract if the terms of the variable payment relate specifically to the Company’s efforts to satisfy that performance obligation and allocating the variable amount to the performance obligation is consistent with the allocation objective under ASC 606. Additionally, the Company will not disclose variable consideration subject to this practical expedient Prior-period performance obligations and contract balances The Company records revenu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Oil, NGL and natural gas sales receivables line item in the accompanying balance sheets. The difference between the Company's estimates and the actual amounts received for oil, NGL and natural gas sales is recorded in the quarter that payment is received from the third party. For the three months ended December 31, 2019, and December 31, 2018, revenue recognized in these reporting periods related to performance obligations satisfied in prior reporting periods was immaterial and considered a change in estimate.</t>
  </si>
  <si>
    <t>Income Taxes</t>
  </si>
  <si>
    <t>Income Tax Disclosure [Abstract]</t>
  </si>
  <si>
    <t xml:space="preserve">NOTE 4: Income Taxes The Company’s provision for income taxes differs from the statutory rate primarily due to estimated federal and state benefits generated from excess federal and Oklahoma percentage depletion, which are permanent tax benefits. Excess percentage depletion, both federal and Oklahoma, can only be taken in the amount that it exceeds cost depletion which is calculated on a unit-of-production basis. Excess tax benefits and deficiencies of stock-based compensation are recognized as provision (benefit) for income taxes in the statements of operation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The federal and Oklahoma excess percentage depletion estimates will be updated throughout the year until finalized with detailed well-by-well calculations at fiscal year-end.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quarter ended December 31, 2019, was a 12% provision as compared to a 22% provision for the quarter ended December 31, 2018. </t>
  </si>
  <si>
    <t>Basic And Diluted Earnings (Loss) Per Common Share</t>
  </si>
  <si>
    <t>Earnings Per Share [Abstract]</t>
  </si>
  <si>
    <t xml:space="preserve">NOTE 5: Basic and Diluted Earnings (Loss) per Common Share Basic and diluted earnings (loss) per common share is calculated using net income (loss) divided by the weighted average number of voting common shares outstanding, including unissued, vested directors’ deferred compensation shares during the period. </t>
  </si>
  <si>
    <t>Long-Term Debt</t>
  </si>
  <si>
    <t>Debt Disclosure [Abstract]</t>
  </si>
  <si>
    <t>NOTE 6: Long-term Debt The Company has a $200,000,000 credit facility with a group of banks headed by Bank of Oklahoma (BOK) with a borrowing base of $70,000,000 at December 31, 2019, a current borrowing base of $45,000,000 and a maturity date of November 30, 2022. The credit facility is subject to a semi-annual borrowing base determination, wherein BOK applies their commodity pricing forecast to the Company’s reserve forecast and determines a borrowing base. The facility is secured by certain of the Company’s properties (wellbore only) with a net book value of $66,360,004 at December 31, 2019. The interest rate is based on BOK prime plus from 0.50% to 1.25%, or 30-day LIBOR plus from 2.00% to 2.75%. The election of BOK prime or LIBOR is at the Company’s discretion. The interest rate spread from BOK prime or LIBOR will be charged based on the ratio of the loan balance to the borrowing base. The interest rate spread from LIBOR or the prime rate increases as the ratio of loan balance to the borrowing base increases. At December 31, 2019, the effective interest rate was 3.95%. The Company’s debt is recorded at the carrying amount on its balance sheet. The carrying amount of the Company’s revolving credit facility approximates fair value because the interest rates are reflective of market rates. Determinations of the borrowing base are made semi-annually or whenever the banks, in their discretion, believe that there has been a material change in the value of the oil and natural gas properties. On January 31, 2020, the borrowing base was redetermined by the banks and reduced from $70,000,000 to $45,000,000. The drop in the borrowing base was mostly due to the continued decline in natural gas futures prices. To a lesser extent, the Company’s strategic decision to cease participating with a working interest going forward and the removal of all working interest PUDs as of September 30, 2019, also caused a reduction. The loan agreement contains customary covenants which, among other things, require periodic financial and reserve reporting and place certain limits on the Company’s incurrence of indebtedness, liens, payment of dividends and acquisitions of stock. In addition, the Company is required to maintain certain financial ratios, a current ratio (as defined by the bank agreement – current assets includes availability under outstanding credit facility) of no less than 1.0 to 1.0 and a funded debt to EBITDA (trailing twelve months as defined by the bank agreement – traditional EBITDA with the unrealized gain or loss on derivative contracts also removed from earnings) of no more than 4.0 to 1.0. At December 31, 2019, the Company was in compliance with the covenants of the loan agreement. Due to the redetermination, the availability under the facility has decreased from $35,000,000 at December 31, 2019, to $11,250,000 currently.</t>
  </si>
  <si>
    <t>Deferred Compensation Plan For Non-Employee Directors</t>
  </si>
  <si>
    <t>Disclosure Of Compensation Related Costs Sharebased Payments [Abstract]</t>
  </si>
  <si>
    <t xml:space="preserve">NOTE 7: Deferred Compensation Plan for Non-Employee Directors Annually, non-employee directors may elect to be included in the Deferred Compensation Plan for Non-Employee Directors. The Deferred Compensation Plan for Non-Employee Directors provides that each outside director may individually elect to be credited with future unissued shares of Company common stock rather than cash for all or a portion of the annual retainers, Board meeting fees and committee meeting fees. These unissued shares are recorded to each director’s deferred compensation account at the closing market price of the shares (i) on the dates of the Board and committee meetings, and (ii) on the payment dates of the annual retainers. Only upon a director’s retirement, termination, death, or a change-in-control of the Company will the shares recorded for such director be issued under the Deferred Compensation Plan for Non-Employee Directors. Directors may elect to receive shares, when issued, over annual time periods up to ten years. The promise to issue such shares in the future is an unsecured obligation of the Company. </t>
  </si>
  <si>
    <t>Restricted Stock Plan</t>
  </si>
  <si>
    <t>Restricted Stock Plan [Abstract]</t>
  </si>
  <si>
    <t>NOTE 8: Restricted Stock Plan In March 2010, shareholders approved the Panhandle Oil and Gas Inc. 2010 Restricted Stock Plan (2010 Stock Plan), which made available 200,000 shares of common stock to provide a long-term component to the Company’s total compensation package for its officers and to further align the interest of its officers with those of its shareholders. In March 2014, shareholders approved an amendment to increase the number of shares of common stock reserved for issuance under the 2010 Stock Plan from 200,000 shares to 500,000 shares and to allow the grant of shares of restricted stock to our directors. The 2010 Stock Plan, as amended, is designed to provide as much flexibility as possible for future grants of restricted stock so that the Company can respond as necessary to provide competitive compensation in order to attract, retain and motivate directors and officers of the Company and to align their interests with those of the Company’s shareholders. Effective in May 2014, the board of directors adopted stock repurchase resolutions to allow management, at their discretion, to purchase the Company’s common stock as treasury shares up to an amount equal to the aggregate number of shares of common stock awarded pursuant to the Company’s Amended 2010 Restricted Stock Plan, contributed by the Company to its ESOP and credited to the accounts of directors pursuant to the Deferred Compensation Plan for Non-Employee Directors. Effective in May 2018, the board of directors approved an amendment to the Company’s existing stock repurchase program. As amended, the Repurchase Program will continue to allow the Company to repurchase up to $1.5 million of the Company’s common stock at management’s discretion. The Board added language to clarify that this is intended to be an evergreen program as the repurchase of an additional $1.5 million of the Company’s common stock is authorized and approved whenever the previous amount is utilized. In addition, the number of shares allowed to be purchased by the Company under the Repurchase Program is no longer capped at an amount equal to the aggregate number of shares of common stock (i) awarded pursuant to the Company’s Amended 2010 Restricted Stock Plan, (ii) contributed by the Company to its ESOP, and (iii) credited to the accounts of directors pursuant to the Deferred Compensation Plan for Non-Employee Directors. On December 11, 2019, the Company awarded 10,038 time-based shares and 15,058 market-based shares of the Company’s common stock as restricted stock to certain officers. The restricted stock vests at the end of a three-year period and contains non-forfeitable rights to receive dividends and voting rights during the vesting period. Upon vesting, the market-based shares that do not meet certain market performance criteria are forfeited. The time-based and market-based shares had a fair value on their award date of $122,062 and $160,401, respectively. The fair value for the time-based and the market-based awards will be recognized as compensation expense ratably over the vesting period. The fair value of the market-based shares on their award date is calculated by simulating the Company’s stock prices as compared to the S&amp;P Oil &amp; Gas Exploration &amp; Production ETF (XOP) prices utilizing a Monte Carlo model covering the market performance period (December 11, 2019, through December 11, 2022). Compensation expense for the restricted stock awards is recognized in G&amp;A. Forfeitures of awards are recognized when they occur. The dilutive impact of all restricted stock plans is immaterial for all periods presented. The following table summarizes the Company’s pre-tax compensation expense for the three months ended December 31, 2019 and 2018, related to the Company’s market-based and time-based restricted stock.
Three Months Ended
December 31,
2019
2018
Market-based, restricted stock
$
74,142
$
63,537
Time-based, restricted stock
74,373
95,932
Total compensation expense
$
148,515
$
159,469
A summary of the Company’s unrecognized compensation cost for its unvested market-based and time-based restricted stock and the weighted-average periods over which the compensation cost is expected to be recognized are shown in the following table.
As of December 31, 2019
Unrecognized Compensation Cost
Weighted Average Period (in years)
Market-based, restricted stock
$
191,851
2.37
Time-based, restricted stock
213,789
2.37
Total
$
405,640
Subsequent to quarter end, additional time-based shares, market-based shares, and performance-based shares were granted to officers and directors, that will result in approximately $430,000 of additional expense in second quarter of 2020, of which approximately $307,000 is non-recurring.</t>
  </si>
  <si>
    <t>Properties And Equipment</t>
  </si>
  <si>
    <t>Property Plant And Equipment [Abstract]</t>
  </si>
  <si>
    <t>NOTE 9: Properties and Equipment Divestitures On November 14, 2019, Panhandle closed on the sale of 530 net mineral acres in Eddy County, New Mexico, for $3.4 million. At the time of sale, the assets were mostly amortized and therefore had minimal net book value. Almost all of the value received was a gain on the sale of assets ($3.3 million) in the first quarter of 2020. The Company utilized a like-kind exchange under IRS Code 1031 to defer income tax on all of the gain by offsetting it with the STACK/SCOOP mineral acreage acquisition that was purchased during the quarter using qualified exchange accommodation agreements. During the first quarter of 2019, the Company sold 206 net mineral acres and producing oil and natural gas properties located in Lea and Eddy Counties, New Mexico, to a private buyer for total net consideration of $9.1 million and recorded a gain on the sale of $9.1 million. The cash from the sale was used to reduce the Company’s outstanding bank debt. Acquisitions On December 18, 2019, Panhandle closed on the purchase of 700 net mineral acres in Kingfisher, Canadian and Garvin Counties, Oklahoma, for a purchase price of $9.3 million (after normal closing adjustments). During the first quarter of 2019, the Company acquired 45 net mineral acres (which include producing oil and natural gas properties) in the STACK play in Blaine County, Oklahoma, with undeveloped locations identified in both the Woodford and Meramac Shales for $423,000. Oil, NGL and Natural Gas Reserves Management considers the estimation of the Company’s crude oil, NGL and natural gas reserves to be the most significant of its judgments and estimates. Changes in crude oil, NGL and natural gas reserve estimates affect the Company’s calculation of DD&amp;A, provision for retirement of assets and assessment of the need for asset impairments. On an annual basis, with a semi-annual update, the Company’s Independent Consulting Petroleum Engineer, with assistance from Company staff, prepares estimates of crude oil, NGL and natural gas reserves based on available geologic and seismic data, reservoir pressure data, core analysis reports, well logs, analogous reservoir performance history, production data and other available sources of engineering, geologic and geophysical information. Between periods in which reserves would normally be calculated, the Company updates the reserve calculations utilizing appropriate prices for the current period. The estimated oil, NGL and natural gas reserves were computed using the 12-month average price calculated as the unweighted arithmetic average of the first-day-of-the-month oil, NGL and natural gas price for each month within the 12-month period prior to the balance sheet date, held flat over the life of the properties. However, projected future crude oil, NGL and natural gas pricing assumptions are used by management to prepare estimates of crude oil, NGL and natural gas reserves and future net cash flows used in asset impairment assessments and in formulating management’s overall operating decisions. Crude oil, NGL and natural gas prices are volatile and affected by worldwide production and consumption and are outside the control of management. Impairment All long-lived assets, principally oil and natural gas properties, are monitored for potential impairment when circumstances indicate that the carrying value of the asset may be greater than its estimated future net cash flows. The evaluations involve significant judgment since the results are based on estimated future events, such as: inflation rates; future drilling and completion costs; future sales prices for oil, NGL and natural gas; future production costs; estimates of future oil, NGL and natural gas reserves to be recovered and the timing thereof; the economic and regulatory climates and other factors. The need to test a property for impairment may result from significant declines in sales prices or unfavorable adjustments to oil, NGL and natural gas reserves. Between periods in which reserves would normally be calculated, the Company updates the reserve calculations to reflect any material changes since the prior report was issued and then utilizes updated projected future price decks current with the period. For both the three months ended December 31, 2019 and 2018, the assessment resulted in no impairment provisions on producing properties. A further reduction in oil, NGL and natural gas prices or a decline in reserve volumes may lead to impairment in future periods that may be material to the Company. Specifically, we have fields with approximately $25 million net book value at risk of impairment if forward natural gas prices were to decrease $0.10 on average over the life of the reserves.</t>
  </si>
  <si>
    <t>Derivatives</t>
  </si>
  <si>
    <t>Derivative Instruments And Hedging Activities Disclosure [Abstract]</t>
  </si>
  <si>
    <t>NOTE 10: Derivatives The Company has entered into commodity price derivative agreements including fixed swap contracts and costless collar contracts. These instruments are intended to reduce the Company’s exposure to short-term fluctuations in the price of oil and natural gas. Fixed swap contracts set a fixed price and provide payments to the Company if the index price is below the fixed price, or require payments by the Company if the index price is above the fixed price. Collar contracts set a fixed floor price and a fixed ceiling price and provide payments to the Company if the index price falls below the floor or require payments by the Company if the index price rises above the ceiling. These contracts cover only a portion of the Company’s natural gas and oil production and provide only partial price protection against declines in natural gas and oil prices. These derivative instruments may expose the Company to risk of financial loss and limit the benefit of future increases in prices. The Company’s derivative contracts are currently with Bank of Oklahoma and Koch Supply and Trading LP. The derivative contracts with Bank of Oklahoma are secured under the credit facility with Bank of Oklahoma. The derivative contracts with Koch are unsecured. The derivative instruments have settled or will settle based on the prices below. Derivative contracts in place as of December 31, 2019
Production volume
Contract period
covered per month
Index
Contract price
Natural gas costless collars
April - October 2020
100,000 Mmbtu
NYMEX Henry Hub
$2.20 floor / $2.59 ceiling
Natural gas fixed price swaps
July 2019 - March 2020
100,000 Mmbtu
NYMEX Henry Hub
$2.982
January - December 2020
80,000 Mmbtu
NYMEX Henry Hub
$2.750
April - October 2020
100,000 Mmbtu
NYMEX Henry Hub
$2.405
November 2020 - March 2021
100,000 Mmbtu
NYMEX Henry Hub
$2.661
Oil costless collars
July 2019 - June 2020
2,000 Bbls
NYMEX WTI
$65.00 floor / $76.15 ceiling
January - June 2020
2,000 Bbls
NYMEX WTI
$60.00 floor / $67.00 ceiling
January - December 2020
2,000 Bbls
NYMEX WTI
$55.00 floor / $62.00 ceiling
Oil fixed price swaps
January - December 2020
2,000 Bbls
NYMEX WTI
$55.28
January - December 2020
2,000 Bbls
NYMEX WTI
$58.65
January - December 2020
2,000 Bbls
NYMEX WTI
$60.00
January - December 2020
2,000 Bbls
NYMEX WTI
$58.05
July - December 2020
2,000 Bbls
NYMEX WTI
$58.10 The Company has elected not to complete all of the documentation requirements necessary to permit these derivative contracts to be accounted for as cash flow hedges. The Company’s fair value of derivative contracts was a net asset of $774,477 as of December 31, 2019, and a net asset of $2,494,144 as of September 30, 2019. Net cash received related to derivative contracts settled during the three-month period ended December 31, 2019, was $901,773 compared to net cash paid of $1,699,401 in the same period in the prior year.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Condensed Balance Sheets. The following table summarizes and reconciles the Company's derivative contracts’ fair values at a gross level back to net fair value presentation on the Company's Condensed Balance Sheets at December 31, 2019, and September 30, 2019. The Company has offset all amounts subject to master netting agreements in the Company's Condensed Balance Sheets at December 31, 2019, and September 30, 2019.
December 31, 2019
September 30, 2019
Fair Value (a)
Fair Value (a)
Commodity Contracts
Commodity Contracts
Current Assets
Current Liabilities
Non-Current Assets
Current Assets
Non-Current Assets
Gross amounts recognized
$
883,167
$
(109,061
)
$
371
$
2,256,639
$
237,505
Offsetting adjustments
(109,061
)
109,061
-
-
-
Net presentation on Condensed Balance Sheets
$
774,106
$
-
$
371
$
2,256,639
$
237,505
(a) See Fair Value Measurements section for further disclosures regarding fair value of financial instruments. The fair value of derivative assets and derivative liabilities is adjusted for credit risk. The impact of credit risk was immaterial for all periods presented.</t>
  </si>
  <si>
    <t>Fair Value Measurements</t>
  </si>
  <si>
    <t>Fair Value Disclosures [Abstract]</t>
  </si>
  <si>
    <t>NOTE 11: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as of December 31, 2019.
Fair Value Measurement at December 31, 2019
Quoted Prices in Active Markets
Significant Other Observable Inputs
Significant Unobservable Inputs
Total Fair
(Level 1)
(Level 2)
(Level 3)
Value
Financial Assets (Liabilities):
Derivative Contracts - Swaps
$
-
$
647,842
$
-
$
647,842
Derivative Contracts - Collars
$
-
$
126,635
$
-
$
126,635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 At December 31, 2019, and September 30, 2019, the carrying values of cash and cash equivalents, receivables, and payables are considered to be representative of their respective fair values due to the short-term maturities of those instruments.</t>
  </si>
  <si>
    <t>Subsequent Events</t>
  </si>
  <si>
    <t>Subsequent Events [Abstract]</t>
  </si>
  <si>
    <t xml:space="preserve">NOTE 12: Subsequent Events Subsequent to December 31, 2019, the borrowing base under the credit facility was redetermined on January 31, 2020, and reduced from $70 million to $45 million. The drop in the borrowing base was mostly due to the continued decline in natural gas futures prices. To a lesser extent, the Company’s strategic decision to cease participating with a working interest going forward and the removal of all working interest PUDs as of September 30, 2019, also caused a reduction. Even though the borrowing base was reduced, we do not expect that it will impact the liquidity needed to maintain our normal operating strategies. See additional discussion in MD&amp;A. </t>
  </si>
  <si>
    <t>Basis of Presentation and Accounting Principles (Policies)</t>
  </si>
  <si>
    <t>Basis of Presentation</t>
  </si>
  <si>
    <t>Basis of Presentation The accompanying unaudited condensed financial statements of Panhandle Oil and Gas Inc. have been prepared in accordance with the instructions to Form 10-Q as prescribed by the SEC. Management of the Company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2019 Annual Report on Form 10-K.</t>
  </si>
  <si>
    <t>Adoption of New Accounting Pronouncements</t>
  </si>
  <si>
    <t>Adoption of New Accounting Pronouncements In February 2016, the FASB issued ASU 2016-02, Leases (Topic 842) Leases The FASB recently issued ASU 2018-11, Leases (Topic 842), Targeted Improvements</t>
  </si>
  <si>
    <t>New Accounting Pronouncements yet to be Adopted</t>
  </si>
  <si>
    <t xml:space="preserve">New Accounting Pronouncements yet to be Adopted In June 2016, the FASB issued ASU 2016-13, Financial Instruments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financial statements upon adoption. </t>
  </si>
  <si>
    <t>Revenues (Tables)</t>
  </si>
  <si>
    <t>Summary of Disaggregation of Oil, NGL and Natural Gas Revenues</t>
  </si>
  <si>
    <t>The following table presents the disaggregation of the Company's oil, NGL and natural gas revenues for the three months ended December 31, 2019 and 2018.
Three Months Ended December 31, 2019
Royalty Interest
Working Interest
Total
Oil revenue
$
1,413,211
$
2,052,301
$
3,465,512
NGL revenue
222,777
392,106
$
614,883
Natural gas revenue
1,273,113
2,240,330
$
3,513,443
Oil, NGL and natural gas sales
$
2,909,101
$
4,684,737
$
7,593,838
Three Months Ended December 31, 2018
Royalty Interest
Working Interest
Total
Oil revenue
$
2,294,102
$
2,184,878
$
4,478,980
NGL revenue
441,227
1,013,608
$
1,454,835
Natural gas revenue
2,031,112
4,245,792
$
6,276,904
Oil, NGL and natural gas sales
$
4,766,441
$
7,444,278
$
12,210,719</t>
  </si>
  <si>
    <t>Restricted Stock Plan (Tables)</t>
  </si>
  <si>
    <t>Summary Of Pre-Tax Compensation Expense</t>
  </si>
  <si>
    <t>The following table summarizes the Company’s pre-tax compensation expense for the three months ended December 31, 2019 and 2018, related to the Company’s market-based and time-based restricted stock.
Three Months Ended
December 31,
2019
2018
Market-based, restricted stock
$
74,142
$
63,537
Time-based, restricted stock
74,373
95,932
Total compensation expense
$
148,515
$
159,469</t>
  </si>
  <si>
    <t>Summary Of Unrecognized Compensation Cost</t>
  </si>
  <si>
    <t>A summary of the Company’s unrecognized compensation cost for its unvested market-based and time-based restricted stock and the weighted-average periods over which the compensation cost is expected to be recognized are shown in the following table.
As of December 31, 2019
Unrecognized Compensation Cost
Weighted Average Period (in years)
Market-based, restricted stock
$
191,851
2.37
Time-based, restricted stock
213,789
2.37
Total
$
405,640</t>
  </si>
  <si>
    <t>Derivatives (Tables)</t>
  </si>
  <si>
    <t>Summary Of Derivative Instruments Contracts</t>
  </si>
  <si>
    <t>Derivative contracts in place as of December 31, 2019
Production volume
Contract period
covered per month
Index
Contract price
Natural gas costless collars
April - October 2020
100,000 Mmbtu
NYMEX Henry Hub
$2.20 floor / $2.59 ceiling
Natural gas fixed price swaps
July 2019 - March 2020
100,000 Mmbtu
NYMEX Henry Hub
$2.982
January - December 2020
80,000 Mmbtu
NYMEX Henry Hub
$2.750
April - October 2020
100,000 Mmbtu
NYMEX Henry Hub
$2.405
November 2020 - March 2021
100,000 Mmbtu
NYMEX Henry Hub
$2.661
Oil costless collars
July 2019 - June 2020
2,000 Bbls
NYMEX WTI
$65.00 floor / $76.15 ceiling
January - June 2020
2,000 Bbls
NYMEX WTI
$60.00 floor / $67.00 ceiling
January - December 2020
2,000 Bbls
NYMEX WTI
$55.00 floor / $62.00 ceiling
Oil fixed price swaps
January - December 2020
2,000 Bbls
NYMEX WTI
$55.28
January - December 2020
2,000 Bbls
NYMEX WTI
$58.65
January - December 2020
2,000 Bbls
NYMEX WTI
$60.00
January - December 2020
2,000 Bbls
NYMEX WTI
$58.05
July - December 2020
2,000 Bbls
NYMEX WTI
$58.10</t>
  </si>
  <si>
    <t>Summary Of Derivative Contracts</t>
  </si>
  <si>
    <t>December 31, 2019
September 30, 2019
Fair Value (a)
Fair Value (a)
Commodity Contracts
Commodity Contracts
Current Assets
Current Liabilities
Non-Current Assets
Current Assets
Non-Current Assets
Gross amounts recognized
$
883,167
$
(109,061
)
$
371
$
2,256,639
$
237,505
Offsetting adjustments
(109,061
)
109,061
-
-
-
Net presentation on Condensed Balance Sheets
$
774,106
$
-
$
371
$
2,256,639
$
237,505
(a) See Fair Value Measurements section for further disclosures regarding fair value of financial instruments.</t>
  </si>
  <si>
    <t>Fair Value Measurements (Tables)</t>
  </si>
  <si>
    <t>Summary Of Fair Value Measurement Information For Financial Assets And Liabilities Measured At Fair Value On A Recurring Basis</t>
  </si>
  <si>
    <t>The following table provides fair value measurement information for financial assets and liabilities measured at fair value on a recurring basis as of December 31, 2019.
Fair Value Measurement at December 31, 2019
Quoted Prices in Active Markets
Significant Other Observable Inputs
Significant Unobservable Inputs
Total Fair
(Level 1)
(Level 2)
(Level 3)
Value
Financial Assets (Liabilities):
Derivative Contracts - Swaps
$
-
$
647,842
$
-
$
647,842
Derivative Contracts - Collars
$
-
$
126,635
$
-
$
126,635
Level 2 – Market Approach - The fair values of the Company’s swaps and collars are based on a third-party pricing model which utilizes inputs that are either readily available in the public market, such as natural gas curves and volatility curves, or can be corroborated from active markets. These values are based upon future prices, time to maturity and other factors. These values are then compared to the values given by our counterparties for reasonableness.</t>
  </si>
  <si>
    <t>Revenues (Summary Of Disaggregation Of Company's Oil, NGL And Natural Gas Revenues) (Details) - USD ($)</t>
  </si>
  <si>
    <t>Disaggregation Of Revenue [Line Items]</t>
  </si>
  <si>
    <t>Oil, NGL and natural gas sales</t>
  </si>
  <si>
    <t>Oil [Member]</t>
  </si>
  <si>
    <t>NGL [Member]</t>
  </si>
  <si>
    <t>Natural Gas [Member]</t>
  </si>
  <si>
    <t>Royalty Interest [Member]</t>
  </si>
  <si>
    <t>Royalty Interest [Member] | Oil [Member]</t>
  </si>
  <si>
    <t>Royalty Interest [Member] | NGL [Member]</t>
  </si>
  <si>
    <t>Royalty Interest [Member] | Natural Gas [Member]</t>
  </si>
  <si>
    <t>Working Interest [Member]</t>
  </si>
  <si>
    <t>Working Interest [Member] | Oil [Member]</t>
  </si>
  <si>
    <t>Working Interest [Member] | NGL [Member]</t>
  </si>
  <si>
    <t>Working Interest [Member] | Natural Gas [Member]</t>
  </si>
  <si>
    <t>Revenues (Narrative) (Details)</t>
  </si>
  <si>
    <t>Revenue, practical expedient, financing component</t>
  </si>
  <si>
    <t>Minimum [Member]</t>
  </si>
  <si>
    <t>New wells production statements period</t>
  </si>
  <si>
    <t>30 days</t>
  </si>
  <si>
    <t>Maximum [Member]</t>
  </si>
  <si>
    <t>90 days</t>
  </si>
  <si>
    <t>Income Taxes (Narrative) (Details)</t>
  </si>
  <si>
    <t>Effective tax rate</t>
  </si>
  <si>
    <t>12.00%</t>
  </si>
  <si>
    <t>22.00%</t>
  </si>
  <si>
    <t>Long-Term Debt (Details) - Revolving Credit Facility [Member] - USD ($)</t>
  </si>
  <si>
    <t>Jan. 31, 2020</t>
  </si>
  <si>
    <t>Line Of Credit Facility [Line Items]</t>
  </si>
  <si>
    <t>Revolving loan credit facility</t>
  </si>
  <si>
    <t>Borrowing base of credit facility</t>
  </si>
  <si>
    <t>Credit facility maturity</t>
  </si>
  <si>
    <t>Nov. 30,
		2022</t>
  </si>
  <si>
    <t>Mortgaged properties net book value</t>
  </si>
  <si>
    <t>Effective Interest rate</t>
  </si>
  <si>
    <t>3.95%</t>
  </si>
  <si>
    <t>Funded debt to EBITDA ratio</t>
  </si>
  <si>
    <t>400.00%</t>
  </si>
  <si>
    <t>Availability under outstanding credit facility</t>
  </si>
  <si>
    <t>Subsequent Event [Member]</t>
  </si>
  <si>
    <t>Current ratio</t>
  </si>
  <si>
    <t>100.00%</t>
  </si>
  <si>
    <t>Minimum [Member] | Prime Rate [Member]</t>
  </si>
  <si>
    <t>Interest rate basis</t>
  </si>
  <si>
    <t>0.50%</t>
  </si>
  <si>
    <t>Minimum [Member] | London Interbank Offered Rate (LIBOR) [Member]</t>
  </si>
  <si>
    <t>2.00%</t>
  </si>
  <si>
    <t>Maximum [Member] | Prime Rate [Member]</t>
  </si>
  <si>
    <t>1.25%</t>
  </si>
  <si>
    <t>Maximum [Member] | London Interbank Offered Rate (LIBOR) [Member]</t>
  </si>
  <si>
    <t>2.75%</t>
  </si>
  <si>
    <t>Deferred Compensation Plan For Non-Employee Directors (Details)</t>
  </si>
  <si>
    <t>Deferred Compensation Plan For Directors [Line Items]</t>
  </si>
  <si>
    <t>Period outside directors may elect to receive shares</t>
  </si>
  <si>
    <t>10 years</t>
  </si>
  <si>
    <t>Restricted Stock Plan (Narrative) (Details) - USD ($)</t>
  </si>
  <si>
    <t>Dec. 11, 2019</t>
  </si>
  <si>
    <t>Mar. 31, 2020</t>
  </si>
  <si>
    <t>May 31, 2018</t>
  </si>
  <si>
    <t>Mar. 31, 2014</t>
  </si>
  <si>
    <t>Mar. 31, 2010</t>
  </si>
  <si>
    <t>Officer [Member]</t>
  </si>
  <si>
    <t>Share-based Compensation Arrangement by Share-based Payment Award [Line Items]</t>
  </si>
  <si>
    <t>Restricted Stock vesting period</t>
  </si>
  <si>
    <t>3 years</t>
  </si>
  <si>
    <t>Time-Based Restricted Stock [Member] | Officer [Member]</t>
  </si>
  <si>
    <t>Shares awarded</t>
  </si>
  <si>
    <t>Fair value of shares awarded</t>
  </si>
  <si>
    <t>Market-Based Restricted Stock [Member] | Officer [Member]</t>
  </si>
  <si>
    <t>Time-Based, Market-Based and Performance-Based Shares [Member] | Officers and Directors [Member] | Scenario Forecast [Member]</t>
  </si>
  <si>
    <t>Additional expense</t>
  </si>
  <si>
    <t>Additional expense non-recurring</t>
  </si>
  <si>
    <t>Repurchase of common stock authorized</t>
  </si>
  <si>
    <t>2010 Stock Plan [Member]</t>
  </si>
  <si>
    <t>Common stock authorized</t>
  </si>
  <si>
    <t>Restricted Stock Plan (Summary Of Pre-Tax Compensation Expense) (Details) - USD ($)</t>
  </si>
  <si>
    <t>Compensation expense</t>
  </si>
  <si>
    <t>Market-Based Restricted Stock [Member]</t>
  </si>
  <si>
    <t>Time-Based Restricted Stock [Member]</t>
  </si>
  <si>
    <t>Restricted Stock Plan (Summary Of Unrecognized Compensation Cost) (Details)</t>
  </si>
  <si>
    <t>Dec. 31, 2019USD ($)</t>
  </si>
  <si>
    <t>Unrecognized Compensation Cost</t>
  </si>
  <si>
    <t>Weighted Average Period (in years)</t>
  </si>
  <si>
    <t>2 years 4 months 13 days</t>
  </si>
  <si>
    <t>Properties And Equipment (Details)</t>
  </si>
  <si>
    <t>Dec. 18, 2019USD ($)a</t>
  </si>
  <si>
    <t>Nov. 14, 2019USD ($)a</t>
  </si>
  <si>
    <t>Dec. 31, 2019USD ($)$ / MMBTU</t>
  </si>
  <si>
    <t>Dec. 31, 2018USD ($)a</t>
  </si>
  <si>
    <t>Property Plant And Equipment [Line Items]</t>
  </si>
  <si>
    <t>Gain on sale of oil and gas properties</t>
  </si>
  <si>
    <t>Computation of Oil, Natural Gas and NGL Reserves</t>
  </si>
  <si>
    <t>12 months</t>
  </si>
  <si>
    <t>Impairment</t>
  </si>
  <si>
    <t>Net book value at risk of impairment of assets</t>
  </si>
  <si>
    <t>Decrease in natural gas prices on average life of reserves | $ / MMBTU</t>
  </si>
  <si>
    <t>Lea and Eddy Counties, New Mexico [Member]</t>
  </si>
  <si>
    <t>Mineral acreage sold | a</t>
  </si>
  <si>
    <t>Kingfisher, Canadian [Member]</t>
  </si>
  <si>
    <t>Mineral acreage acquired | a</t>
  </si>
  <si>
    <t>Purchase price of mineral acreage acquired</t>
  </si>
  <si>
    <t>Blaine County, Oklahoma [Member]</t>
  </si>
  <si>
    <t>Derivatives (Summary Of Derivative Instruments Contracts) (Details)</t>
  </si>
  <si>
    <t>Dec. 31, 2019MMBTU$ / MMBTU$ / bblbbl</t>
  </si>
  <si>
    <t>Natural Gas Costless Collars [Member] | Derivative Contract Period One [Member]</t>
  </si>
  <si>
    <t>Derivative [Line Items]</t>
  </si>
  <si>
    <t>Production volume covered per month - Gas/Natural gas | MMBTU</t>
  </si>
  <si>
    <t>Natural Gas Costless Collars [Member] | Derivative Contract Period One [Member] | Minimum [Member]</t>
  </si>
  <si>
    <t>Contract price | $ / MMBTU</t>
  </si>
  <si>
    <t>Natural Gas Costless Collars [Member] | Derivative Contract Period One [Member] | Maximum [Member]</t>
  </si>
  <si>
    <t>Natural Gas Fixed Price Swaps [Member] | Derivative Contract Period Two [Member]</t>
  </si>
  <si>
    <t>Natural Gas Fixed Price Swaps [Member] | Derivative Contract Period Three [Member]</t>
  </si>
  <si>
    <t>Natural Gas Fixed Price Swaps [Member] | Derivative Contract Period Four [Member]</t>
  </si>
  <si>
    <t>Natural Gas Fixed Price Swaps [Member] | Derivative Contract Period Five [Member]</t>
  </si>
  <si>
    <t>Oil Costless Collars [Member] | Derivative Contract Period Six [Member]</t>
  </si>
  <si>
    <t>Production volume covered per month - Oil | bbl</t>
  </si>
  <si>
    <t>Oil Costless Collars [Member] | Derivative Contract Period Six [Member] | Minimum [Member]</t>
  </si>
  <si>
    <t>Contract price</t>
  </si>
  <si>
    <t>Oil Costless Collars [Member] | Derivative Contract Period Six [Member] | Maximum [Member]</t>
  </si>
  <si>
    <t>Oil Costless Collars [Member] | Derivative Contract Period Seven [Member]</t>
  </si>
  <si>
    <t>Oil Costless Collars [Member] | Derivative Contract Period Seven [Member] | Minimum [Member]</t>
  </si>
  <si>
    <t>Oil Costless Collars [Member] | Derivative Contract Period Seven [Member] | Maximum [Member]</t>
  </si>
  <si>
    <t>Oil Costless Collars [Member] | Derivative Contract Period Eight [Member]</t>
  </si>
  <si>
    <t>Oil Costless Collars [Member] | Derivative Contract Period Eight [Member] | Minimum [Member]</t>
  </si>
  <si>
    <t>Oil Costless Collars [Member] | Derivative Contract Period Eight [Member] | Maximum [Member]</t>
  </si>
  <si>
    <t>Oil Fixed Price Swaps [Member] | Derivative Contract Period Nine [Member]</t>
  </si>
  <si>
    <t>Oil Fixed Price Swaps [Member] | Derivative Contract Period Ten [Member]</t>
  </si>
  <si>
    <t>Oil Fixed Price Swaps [Member] | Derivative Contract Period Eleven [Member]</t>
  </si>
  <si>
    <t>Oil Fixed Price Swaps [Member] | Derivative Contract Period Twelve [Member]</t>
  </si>
  <si>
    <t>Oil Fixed Price Swaps [Member] | Derivative Contract Period Thirteen [Member]</t>
  </si>
  <si>
    <t>Derivatives (Narrative) (Details) - USD ($)</t>
  </si>
  <si>
    <t>Fair value of derivative contracts, asset</t>
  </si>
  <si>
    <t>Net cash received related to derivative contracts settled</t>
  </si>
  <si>
    <t>Net cash paid related to derivative contracts settled</t>
  </si>
  <si>
    <t>Derivatives (Summary Of Derivative Contracts) (Details) - USD ($)</t>
  </si>
  <si>
    <t>Gross amounts recognized - Current Assets</t>
  </si>
  <si>
    <t>Offsetting adjustments - Current Assets</t>
  </si>
  <si>
    <t>Net presentation on Condensed Balance Sheets - Current Assets</t>
  </si>
  <si>
    <t>Gross amounts recognized - Current Liabilities</t>
  </si>
  <si>
    <t>Offsetting adjustments - Current Liabilities</t>
  </si>
  <si>
    <t>Gross amounts recognized - Non-Current Assets</t>
  </si>
  <si>
    <t>Net presentation on Condensed Balance Sheets - Non-Current Assets</t>
  </si>
  <si>
    <t>Fair Value Measurements (Summary Of Fair Value Measurement Information For Financial Assets And Liabilities Measured At Fair Value On A Recurring Basis) (Details)</t>
  </si>
  <si>
    <t>Swap [Member]</t>
  </si>
  <si>
    <t>Fair Value, Assets and Liabilities Measured on Recurring Basis [Line Items]</t>
  </si>
  <si>
    <t>Financial Assets (Liabilities)</t>
  </si>
  <si>
    <t>Swap [Member] | Fair Value, Inputs, Level 2 [Member]</t>
  </si>
  <si>
    <t>Collars [Member]</t>
  </si>
  <si>
    <t>Collars [Member] | Fair Value, Inputs, Level 2 [Member]</t>
  </si>
  <si>
    <t>Subsequent Events (Details) - Revolving Credit Facility [Member] - USD ($)</t>
  </si>
  <si>
    <t>Subsequent Event [Line Item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26</v>
      </c>
    </row>
    <row r="17" spans="1:3">
      <c r="A17" s="4" t="s">
        <v>28</v>
      </c>
      <c r="B17" s="4" t="s">
        <v>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2</v>
      </c>
    </row>
    <row r="29" spans="1:3">
      <c r="A29" s="4" t="s">
        <v>50</v>
      </c>
      <c r="B29" s="4" t="s">
        <v>51</v>
      </c>
    </row>
    <row r="30" spans="1:3">
      <c r="A30" s="4" t="s">
        <v>52</v>
      </c>
      <c r="B30" s="4" t="s">
        <v>14</v>
      </c>
    </row>
    <row r="31" spans="1:3">
      <c r="A31" s="4" t="s">
        <v>53</v>
      </c>
      <c r="C31" s="5" t="n">
        <v>16344169</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200</v>
      </c>
    </row>
    <row r="4" spans="1:2">
      <c r="A4" s="4" t="s">
        <v>104</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6" t="n">
        <v>268707</v>
      </c>
      <c r="D3" s="6" t="n">
        <v>6160691</v>
      </c>
    </row>
    <row r="4" spans="1:4">
      <c r="A4" s="4" t="s">
        <v>64</v>
      </c>
      <c r="C4" s="5" t="n">
        <v>4321486</v>
      </c>
      <c r="D4" s="5" t="n">
        <v>4377646</v>
      </c>
    </row>
    <row r="5" spans="1:4">
      <c r="A5" s="4" t="s">
        <v>65</v>
      </c>
      <c r="C5" s="5" t="n">
        <v>1917515</v>
      </c>
      <c r="D5" s="5" t="n">
        <v>1505442</v>
      </c>
    </row>
    <row r="6" spans="1:4">
      <c r="A6" s="4" t="s">
        <v>66</v>
      </c>
      <c r="B6" s="4" t="s">
        <v>67</v>
      </c>
      <c r="C6" s="5" t="n">
        <v>774106</v>
      </c>
      <c r="D6" s="5" t="n">
        <v>2256639</v>
      </c>
    </row>
    <row r="7" spans="1:4">
      <c r="A7" s="4" t="s">
        <v>68</v>
      </c>
      <c r="C7" s="5" t="n">
        <v>776672</v>
      </c>
      <c r="D7" s="5" t="n">
        <v>177037</v>
      </c>
    </row>
    <row r="8" spans="1:4">
      <c r="A8" s="4" t="s">
        <v>69</v>
      </c>
      <c r="C8" s="5" t="n">
        <v>8058486</v>
      </c>
      <c r="D8" s="5" t="n">
        <v>14477455</v>
      </c>
    </row>
    <row r="9" spans="1:4">
      <c r="A9" s="3" t="s">
        <v>70</v>
      </c>
    </row>
    <row r="10" spans="1:4">
      <c r="A10" s="4" t="s">
        <v>71</v>
      </c>
      <c r="C10" s="5" t="n">
        <v>358110146</v>
      </c>
      <c r="D10" s="5" t="n">
        <v>354718398</v>
      </c>
    </row>
    <row r="11" spans="1:4">
      <c r="A11" s="4" t="s">
        <v>72</v>
      </c>
      <c r="C11" s="5" t="n">
        <v>19131441</v>
      </c>
      <c r="D11" s="5" t="n">
        <v>14599023</v>
      </c>
    </row>
    <row r="12" spans="1:4">
      <c r="A12" s="4" t="s">
        <v>68</v>
      </c>
      <c r="C12" s="5" t="n">
        <v>1731037</v>
      </c>
      <c r="D12" s="5" t="n">
        <v>1722080</v>
      </c>
    </row>
    <row r="13" spans="1:4">
      <c r="A13" s="4" t="s">
        <v>73</v>
      </c>
      <c r="C13" s="5" t="n">
        <v>378972624</v>
      </c>
      <c r="D13" s="5" t="n">
        <v>371039501</v>
      </c>
    </row>
    <row r="14" spans="1:4">
      <c r="A14" s="4" t="s">
        <v>74</v>
      </c>
      <c r="C14" s="5" t="n">
        <v>-260155491</v>
      </c>
      <c r="D14" s="5" t="n">
        <v>-259314590</v>
      </c>
    </row>
    <row r="15" spans="1:4">
      <c r="A15" s="4" t="s">
        <v>75</v>
      </c>
      <c r="C15" s="5" t="n">
        <v>118817133</v>
      </c>
      <c r="D15" s="5" t="n">
        <v>111724911</v>
      </c>
    </row>
    <row r="16" spans="1:4">
      <c r="A16" s="4" t="s">
        <v>76</v>
      </c>
      <c r="C16" s="5" t="n">
        <v>202172</v>
      </c>
      <c r="D16" s="5" t="n">
        <v>205076</v>
      </c>
    </row>
    <row r="17" spans="1:4">
      <c r="A17" s="4" t="s">
        <v>66</v>
      </c>
      <c r="B17" s="4" t="s">
        <v>67</v>
      </c>
      <c r="C17" s="5" t="n">
        <v>371</v>
      </c>
      <c r="D17" s="5" t="n">
        <v>237505</v>
      </c>
    </row>
    <row r="18" spans="1:4">
      <c r="A18" s="4" t="s">
        <v>77</v>
      </c>
      <c r="C18" s="5" t="n">
        <v>127078162</v>
      </c>
      <c r="D18" s="5" t="n">
        <v>126644947</v>
      </c>
    </row>
    <row r="19" spans="1:4">
      <c r="A19" s="3" t="s">
        <v>78</v>
      </c>
    </row>
    <row r="20" spans="1:4">
      <c r="A20" s="4" t="s">
        <v>79</v>
      </c>
      <c r="C20" s="5" t="n">
        <v>670175</v>
      </c>
      <c r="D20" s="5" t="n">
        <v>665160</v>
      </c>
    </row>
    <row r="21" spans="1:4">
      <c r="A21" s="4" t="s">
        <v>80</v>
      </c>
      <c r="C21" s="5" t="n">
        <v>1824408</v>
      </c>
      <c r="D21" s="5" t="n">
        <v>2433466</v>
      </c>
    </row>
    <row r="22" spans="1:4">
      <c r="A22" s="4" t="s">
        <v>81</v>
      </c>
      <c r="C22" s="5" t="n">
        <v>2494583</v>
      </c>
      <c r="D22" s="5" t="n">
        <v>3098626</v>
      </c>
    </row>
    <row r="23" spans="1:4">
      <c r="A23" s="4" t="s">
        <v>82</v>
      </c>
      <c r="C23" s="5" t="n">
        <v>35000000</v>
      </c>
      <c r="D23" s="5" t="n">
        <v>35425000</v>
      </c>
    </row>
    <row r="24" spans="1:4">
      <c r="A24" s="4" t="s">
        <v>83</v>
      </c>
      <c r="C24" s="5" t="n">
        <v>6634007</v>
      </c>
      <c r="D24" s="5" t="n">
        <v>5976007</v>
      </c>
    </row>
    <row r="25" spans="1:4">
      <c r="A25" s="4" t="s">
        <v>84</v>
      </c>
      <c r="C25" s="5" t="n">
        <v>2840639</v>
      </c>
      <c r="D25" s="5" t="n">
        <v>2835781</v>
      </c>
    </row>
    <row r="26" spans="1:4">
      <c r="A26" s="3" t="s">
        <v>85</v>
      </c>
    </row>
    <row r="27" spans="1:4">
      <c r="A27" s="4" t="s">
        <v>86</v>
      </c>
      <c r="C27" s="5" t="n">
        <v>281509</v>
      </c>
      <c r="D27" s="5" t="n">
        <v>281509</v>
      </c>
    </row>
    <row r="28" spans="1:4">
      <c r="A28" s="4" t="s">
        <v>87</v>
      </c>
      <c r="C28" s="5" t="n">
        <v>3033678</v>
      </c>
      <c r="D28" s="5" t="n">
        <v>2967984</v>
      </c>
    </row>
    <row r="29" spans="1:4">
      <c r="A29" s="4" t="s">
        <v>88</v>
      </c>
      <c r="C29" s="5" t="n">
        <v>2641993</v>
      </c>
      <c r="D29" s="5" t="n">
        <v>2555781</v>
      </c>
    </row>
    <row r="30" spans="1:4">
      <c r="A30" s="4" t="s">
        <v>89</v>
      </c>
      <c r="C30" s="5" t="n">
        <v>82420516</v>
      </c>
      <c r="D30" s="5" t="n">
        <v>81848301</v>
      </c>
    </row>
    <row r="31" spans="1:4">
      <c r="A31" s="4" t="s">
        <v>90</v>
      </c>
      <c r="C31" s="5" t="n">
        <v>88377696</v>
      </c>
      <c r="D31" s="5" t="n">
        <v>87653575</v>
      </c>
    </row>
    <row r="32" spans="1:4">
      <c r="A32" s="4" t="s">
        <v>91</v>
      </c>
      <c r="C32" s="5" t="n">
        <v>-8268763</v>
      </c>
      <c r="D32" s="5" t="n">
        <v>-8344042</v>
      </c>
    </row>
    <row r="33" spans="1:4">
      <c r="A33" s="4" t="s">
        <v>92</v>
      </c>
      <c r="C33" s="5" t="n">
        <v>80108933</v>
      </c>
      <c r="D33" s="5" t="n">
        <v>79309533</v>
      </c>
    </row>
    <row r="34" spans="1:4">
      <c r="A34" s="4" t="s">
        <v>93</v>
      </c>
      <c r="C34" s="6" t="n">
        <v>127078162</v>
      </c>
      <c r="D34" s="6" t="n">
        <v>126644947</v>
      </c>
    </row>
    <row r="35" spans="1:4"/>
    <row r="36" spans="1:4">
      <c r="A36" s="4" t="s">
        <v>67</v>
      </c>
      <c r="B36" s="4" t="s">
        <v>94</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1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2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102</v>
      </c>
    </row>
    <row r="3" spans="1:3">
      <c r="A3" s="3" t="s">
        <v>253</v>
      </c>
    </row>
    <row r="4" spans="1:3">
      <c r="A4" s="4" t="s">
        <v>254</v>
      </c>
      <c r="B4" s="6" t="n">
        <v>7593838</v>
      </c>
      <c r="C4" s="6" t="n">
        <v>12210719</v>
      </c>
    </row>
    <row r="5" spans="1:3">
      <c r="A5" s="4" t="s">
        <v>255</v>
      </c>
    </row>
    <row r="6" spans="1:3">
      <c r="A6" s="3" t="s">
        <v>253</v>
      </c>
    </row>
    <row r="7" spans="1:3">
      <c r="A7" s="4" t="s">
        <v>254</v>
      </c>
      <c r="B7" s="5" t="n">
        <v>3465512</v>
      </c>
      <c r="C7" s="5" t="n">
        <v>4478980</v>
      </c>
    </row>
    <row r="8" spans="1:3">
      <c r="A8" s="4" t="s">
        <v>256</v>
      </c>
    </row>
    <row r="9" spans="1:3">
      <c r="A9" s="3" t="s">
        <v>253</v>
      </c>
    </row>
    <row r="10" spans="1:3">
      <c r="A10" s="4" t="s">
        <v>254</v>
      </c>
      <c r="B10" s="5" t="n">
        <v>614883</v>
      </c>
      <c r="C10" s="5" t="n">
        <v>1454835</v>
      </c>
    </row>
    <row r="11" spans="1:3">
      <c r="A11" s="4" t="s">
        <v>257</v>
      </c>
    </row>
    <row r="12" spans="1:3">
      <c r="A12" s="3" t="s">
        <v>253</v>
      </c>
    </row>
    <row r="13" spans="1:3">
      <c r="A13" s="4" t="s">
        <v>254</v>
      </c>
      <c r="B13" s="5" t="n">
        <v>3513443</v>
      </c>
      <c r="C13" s="5" t="n">
        <v>6276904</v>
      </c>
    </row>
    <row r="14" spans="1:3">
      <c r="A14" s="4" t="s">
        <v>258</v>
      </c>
    </row>
    <row r="15" spans="1:3">
      <c r="A15" s="3" t="s">
        <v>253</v>
      </c>
    </row>
    <row r="16" spans="1:3">
      <c r="A16" s="4" t="s">
        <v>254</v>
      </c>
      <c r="B16" s="5" t="n">
        <v>2909101</v>
      </c>
      <c r="C16" s="5" t="n">
        <v>4766441</v>
      </c>
    </row>
    <row r="17" spans="1:3">
      <c r="A17" s="4" t="s">
        <v>259</v>
      </c>
    </row>
    <row r="18" spans="1:3">
      <c r="A18" s="3" t="s">
        <v>253</v>
      </c>
    </row>
    <row r="19" spans="1:3">
      <c r="A19" s="4" t="s">
        <v>254</v>
      </c>
      <c r="B19" s="5" t="n">
        <v>1413211</v>
      </c>
      <c r="C19" s="5" t="n">
        <v>2294102</v>
      </c>
    </row>
    <row r="20" spans="1:3">
      <c r="A20" s="4" t="s">
        <v>260</v>
      </c>
    </row>
    <row r="21" spans="1:3">
      <c r="A21" s="3" t="s">
        <v>253</v>
      </c>
    </row>
    <row r="22" spans="1:3">
      <c r="A22" s="4" t="s">
        <v>254</v>
      </c>
      <c r="B22" s="5" t="n">
        <v>222777</v>
      </c>
      <c r="C22" s="5" t="n">
        <v>441227</v>
      </c>
    </row>
    <row r="23" spans="1:3">
      <c r="A23" s="4" t="s">
        <v>261</v>
      </c>
    </row>
    <row r="24" spans="1:3">
      <c r="A24" s="3" t="s">
        <v>253</v>
      </c>
    </row>
    <row r="25" spans="1:3">
      <c r="A25" s="4" t="s">
        <v>254</v>
      </c>
      <c r="B25" s="5" t="n">
        <v>1273113</v>
      </c>
      <c r="C25" s="5" t="n">
        <v>2031112</v>
      </c>
    </row>
    <row r="26" spans="1:3">
      <c r="A26" s="4" t="s">
        <v>262</v>
      </c>
    </row>
    <row r="27" spans="1:3">
      <c r="A27" s="3" t="s">
        <v>253</v>
      </c>
    </row>
    <row r="28" spans="1:3">
      <c r="A28" s="4" t="s">
        <v>254</v>
      </c>
      <c r="B28" s="5" t="n">
        <v>4684737</v>
      </c>
      <c r="C28" s="5" t="n">
        <v>7444278</v>
      </c>
    </row>
    <row r="29" spans="1:3">
      <c r="A29" s="4" t="s">
        <v>263</v>
      </c>
    </row>
    <row r="30" spans="1:3">
      <c r="A30" s="3" t="s">
        <v>253</v>
      </c>
    </row>
    <row r="31" spans="1:3">
      <c r="A31" s="4" t="s">
        <v>254</v>
      </c>
      <c r="B31" s="5" t="n">
        <v>2052301</v>
      </c>
      <c r="C31" s="5" t="n">
        <v>2184878</v>
      </c>
    </row>
    <row r="32" spans="1:3">
      <c r="A32" s="4" t="s">
        <v>264</v>
      </c>
    </row>
    <row r="33" spans="1:3">
      <c r="A33" s="3" t="s">
        <v>253</v>
      </c>
    </row>
    <row r="34" spans="1:3">
      <c r="A34" s="4" t="s">
        <v>254</v>
      </c>
      <c r="B34" s="5" t="n">
        <v>392106</v>
      </c>
      <c r="C34" s="5" t="n">
        <v>1013608</v>
      </c>
    </row>
    <row r="35" spans="1:3">
      <c r="A35" s="4" t="s">
        <v>265</v>
      </c>
    </row>
    <row r="36" spans="1:3">
      <c r="A36" s="3" t="s">
        <v>253</v>
      </c>
    </row>
    <row r="37" spans="1:3">
      <c r="A37" s="4" t="s">
        <v>254</v>
      </c>
      <c r="B37" s="6" t="n">
        <v>2240330</v>
      </c>
      <c r="C37" s="6" t="n">
        <v>42457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5"/>
  </cols>
  <sheetData>
    <row r="1" spans="1:2">
      <c r="A1" s="1" t="s">
        <v>266</v>
      </c>
      <c r="B1" s="2" t="s">
        <v>1</v>
      </c>
    </row>
    <row r="2" spans="1:2">
      <c r="B2" s="2" t="s">
        <v>2</v>
      </c>
    </row>
    <row r="3" spans="1:2">
      <c r="A3" s="3" t="s">
        <v>253</v>
      </c>
    </row>
    <row r="4" spans="1:2">
      <c r="A4" s="4" t="s">
        <v>267</v>
      </c>
      <c r="B4" s="4" t="s">
        <v>51</v>
      </c>
    </row>
    <row r="5" spans="1:2">
      <c r="A5" s="4" t="s">
        <v>268</v>
      </c>
    </row>
    <row r="6" spans="1:2">
      <c r="A6" s="3" t="s">
        <v>253</v>
      </c>
    </row>
    <row r="7" spans="1:2">
      <c r="A7" s="4" t="s">
        <v>269</v>
      </c>
      <c r="B7" s="4" t="s">
        <v>270</v>
      </c>
    </row>
    <row r="8" spans="1:2">
      <c r="A8" s="4" t="s">
        <v>271</v>
      </c>
    </row>
    <row r="9" spans="1:2">
      <c r="A9" s="3" t="s">
        <v>253</v>
      </c>
    </row>
    <row r="10" spans="1:2">
      <c r="A10" s="4" t="s">
        <v>269</v>
      </c>
      <c r="B10"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73</v>
      </c>
      <c r="B1" s="2" t="s">
        <v>1</v>
      </c>
    </row>
    <row r="2" spans="1:3">
      <c r="B2" s="2" t="s">
        <v>2</v>
      </c>
      <c r="C2" s="2" t="s">
        <v>102</v>
      </c>
    </row>
    <row r="3" spans="1:3">
      <c r="A3" s="3" t="s">
        <v>203</v>
      </c>
    </row>
    <row r="4" spans="1:3">
      <c r="A4" s="4" t="s">
        <v>274</v>
      </c>
      <c r="B4" s="4" t="s">
        <v>275</v>
      </c>
      <c r="C4" s="4"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7</v>
      </c>
      <c r="B1" s="2" t="s">
        <v>1</v>
      </c>
    </row>
    <row r="2" spans="1:4">
      <c r="B2" s="2" t="s">
        <v>2</v>
      </c>
      <c r="C2" s="2" t="s">
        <v>3</v>
      </c>
      <c r="D2" s="2" t="s">
        <v>278</v>
      </c>
    </row>
    <row r="3" spans="1:4">
      <c r="A3" s="3" t="s">
        <v>279</v>
      </c>
    </row>
    <row r="4" spans="1:4">
      <c r="A4" s="4" t="s">
        <v>280</v>
      </c>
      <c r="B4" s="6" t="n">
        <v>200000000</v>
      </c>
    </row>
    <row r="5" spans="1:4">
      <c r="A5" s="4" t="s">
        <v>281</v>
      </c>
      <c r="B5" s="6" t="n">
        <v>70000000</v>
      </c>
    </row>
    <row r="6" spans="1:4">
      <c r="A6" s="4" t="s">
        <v>282</v>
      </c>
      <c r="B6" s="4" t="s">
        <v>283</v>
      </c>
    </row>
    <row r="7" spans="1:4">
      <c r="A7" s="4" t="s">
        <v>284</v>
      </c>
      <c r="B7" s="6" t="n">
        <v>66360004</v>
      </c>
    </row>
    <row r="8" spans="1:4">
      <c r="A8" s="4" t="s">
        <v>285</v>
      </c>
      <c r="B8" s="4" t="s">
        <v>286</v>
      </c>
    </row>
    <row r="9" spans="1:4">
      <c r="A9" s="4" t="s">
        <v>287</v>
      </c>
      <c r="B9" s="4" t="s">
        <v>288</v>
      </c>
    </row>
    <row r="10" spans="1:4">
      <c r="A10" s="4" t="s">
        <v>289</v>
      </c>
      <c r="B10" s="6" t="n">
        <v>35000000</v>
      </c>
    </row>
    <row r="11" spans="1:4">
      <c r="A11" s="4" t="s">
        <v>290</v>
      </c>
    </row>
    <row r="12" spans="1:4">
      <c r="A12" s="3" t="s">
        <v>279</v>
      </c>
    </row>
    <row r="13" spans="1:4">
      <c r="A13" s="4" t="s">
        <v>281</v>
      </c>
      <c r="D13" s="6" t="n">
        <v>45000000</v>
      </c>
    </row>
    <row r="14" spans="1:4">
      <c r="A14" s="4" t="s">
        <v>289</v>
      </c>
      <c r="C14" s="6" t="n">
        <v>11250000</v>
      </c>
    </row>
    <row r="15" spans="1:4">
      <c r="A15" s="4" t="s">
        <v>268</v>
      </c>
    </row>
    <row r="16" spans="1:4">
      <c r="A16" s="3" t="s">
        <v>279</v>
      </c>
    </row>
    <row r="17" spans="1:4">
      <c r="A17" s="4" t="s">
        <v>291</v>
      </c>
      <c r="B17" s="4" t="s">
        <v>292</v>
      </c>
    </row>
    <row r="18" spans="1:4">
      <c r="A18" s="4" t="s">
        <v>293</v>
      </c>
    </row>
    <row r="19" spans="1:4">
      <c r="A19" s="3" t="s">
        <v>279</v>
      </c>
    </row>
    <row r="20" spans="1:4">
      <c r="A20" s="4" t="s">
        <v>294</v>
      </c>
      <c r="B20" s="4" t="s">
        <v>295</v>
      </c>
    </row>
    <row r="21" spans="1:4">
      <c r="A21" s="4" t="s">
        <v>296</v>
      </c>
    </row>
    <row r="22" spans="1:4">
      <c r="A22" s="3" t="s">
        <v>279</v>
      </c>
    </row>
    <row r="23" spans="1:4">
      <c r="A23" s="4" t="s">
        <v>294</v>
      </c>
      <c r="B23" s="4" t="s">
        <v>297</v>
      </c>
    </row>
    <row r="24" spans="1:4">
      <c r="A24" s="4" t="s">
        <v>298</v>
      </c>
    </row>
    <row r="25" spans="1:4">
      <c r="A25" s="3" t="s">
        <v>279</v>
      </c>
    </row>
    <row r="26" spans="1:4">
      <c r="A26" s="4" t="s">
        <v>294</v>
      </c>
      <c r="B26" s="4" t="s">
        <v>299</v>
      </c>
    </row>
    <row r="27" spans="1:4">
      <c r="A27" s="4" t="s">
        <v>300</v>
      </c>
    </row>
    <row r="28" spans="1:4">
      <c r="A28" s="3" t="s">
        <v>279</v>
      </c>
    </row>
    <row r="29" spans="1:4">
      <c r="A29" s="4" t="s">
        <v>294</v>
      </c>
      <c r="B2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302</v>
      </c>
      <c r="B1" s="2" t="s">
        <v>1</v>
      </c>
    </row>
    <row r="2" spans="1:2">
      <c r="B2" s="2" t="s">
        <v>2</v>
      </c>
    </row>
    <row r="3" spans="1:2">
      <c r="A3" s="4" t="s">
        <v>271</v>
      </c>
    </row>
    <row r="4" spans="1:2">
      <c r="A4" s="3"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5</v>
      </c>
      <c r="B1" s="2" t="s">
        <v>2</v>
      </c>
      <c r="C1" s="2" t="s">
        <v>61</v>
      </c>
    </row>
    <row r="2" spans="1:3">
      <c r="A2" s="3" t="s">
        <v>96</v>
      </c>
    </row>
    <row r="3" spans="1:3">
      <c r="A3" s="4" t="s">
        <v>97</v>
      </c>
      <c r="B3" s="7" t="n">
        <v>0.01666</v>
      </c>
      <c r="C3" s="7" t="n">
        <v>0.01666</v>
      </c>
    </row>
    <row r="4" spans="1:3">
      <c r="A4" s="4" t="s">
        <v>98</v>
      </c>
      <c r="B4" s="5" t="n">
        <v>24000000</v>
      </c>
      <c r="C4" s="5" t="n">
        <v>24000000</v>
      </c>
    </row>
    <row r="5" spans="1:3">
      <c r="A5" s="4" t="s">
        <v>99</v>
      </c>
      <c r="B5" s="5" t="n">
        <v>16897306</v>
      </c>
      <c r="C5" s="5" t="n">
        <v>16897306</v>
      </c>
    </row>
    <row r="6" spans="1:3">
      <c r="A6" s="4" t="s">
        <v>100</v>
      </c>
      <c r="B6" s="5" t="n">
        <v>553137</v>
      </c>
      <c r="C6" s="5" t="n">
        <v>558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06</v>
      </c>
      <c r="B1" s="2" t="s">
        <v>307</v>
      </c>
      <c r="C1" s="2" t="s">
        <v>308</v>
      </c>
      <c r="D1" s="2" t="s">
        <v>309</v>
      </c>
      <c r="E1" s="2" t="s">
        <v>310</v>
      </c>
      <c r="F1" s="2" t="s">
        <v>311</v>
      </c>
    </row>
    <row r="2" spans="1:6">
      <c r="A2" s="4" t="s">
        <v>312</v>
      </c>
    </row>
    <row r="3" spans="1:6">
      <c r="A3" s="3" t="s">
        <v>313</v>
      </c>
    </row>
    <row r="4" spans="1:6">
      <c r="A4" s="4" t="s">
        <v>314</v>
      </c>
      <c r="B4" s="4" t="s">
        <v>315</v>
      </c>
    </row>
    <row r="5" spans="1:6">
      <c r="A5" s="4" t="s">
        <v>316</v>
      </c>
    </row>
    <row r="6" spans="1:6">
      <c r="A6" s="3" t="s">
        <v>313</v>
      </c>
    </row>
    <row r="7" spans="1:6">
      <c r="A7" s="4" t="s">
        <v>317</v>
      </c>
      <c r="B7" s="5" t="n">
        <v>10038</v>
      </c>
    </row>
    <row r="8" spans="1:6">
      <c r="A8" s="4" t="s">
        <v>318</v>
      </c>
      <c r="B8" s="6" t="n">
        <v>122062</v>
      </c>
    </row>
    <row r="9" spans="1:6">
      <c r="A9" s="4" t="s">
        <v>319</v>
      </c>
    </row>
    <row r="10" spans="1:6">
      <c r="A10" s="3" t="s">
        <v>313</v>
      </c>
    </row>
    <row r="11" spans="1:6">
      <c r="A11" s="4" t="s">
        <v>317</v>
      </c>
      <c r="B11" s="5" t="n">
        <v>15058</v>
      </c>
    </row>
    <row r="12" spans="1:6">
      <c r="A12" s="4" t="s">
        <v>318</v>
      </c>
      <c r="B12" s="6" t="n">
        <v>160401</v>
      </c>
    </row>
    <row r="13" spans="1:6">
      <c r="A13" s="4" t="s">
        <v>320</v>
      </c>
    </row>
    <row r="14" spans="1:6">
      <c r="A14" s="3" t="s">
        <v>313</v>
      </c>
    </row>
    <row r="15" spans="1:6">
      <c r="A15" s="4" t="s">
        <v>321</v>
      </c>
      <c r="C15" s="6" t="n">
        <v>430000</v>
      </c>
    </row>
    <row r="16" spans="1:6">
      <c r="A16" s="4" t="s">
        <v>322</v>
      </c>
      <c r="C16" s="6" t="n">
        <v>307000</v>
      </c>
    </row>
    <row r="17" spans="1:6">
      <c r="A17" s="4" t="s">
        <v>271</v>
      </c>
    </row>
    <row r="18" spans="1:6">
      <c r="A18" s="3" t="s">
        <v>313</v>
      </c>
    </row>
    <row r="19" spans="1:6">
      <c r="A19" s="4" t="s">
        <v>323</v>
      </c>
      <c r="D19" s="6" t="n">
        <v>1500000</v>
      </c>
    </row>
    <row r="20" spans="1:6">
      <c r="A20" s="4" t="s">
        <v>324</v>
      </c>
    </row>
    <row r="21" spans="1:6">
      <c r="A21" s="3" t="s">
        <v>313</v>
      </c>
    </row>
    <row r="22" spans="1:6">
      <c r="A22" s="4" t="s">
        <v>325</v>
      </c>
      <c r="E22" s="5" t="n">
        <v>500000</v>
      </c>
      <c r="F22" s="5"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02</v>
      </c>
    </row>
    <row r="3" spans="1:3">
      <c r="A3" s="3" t="s">
        <v>313</v>
      </c>
    </row>
    <row r="4" spans="1:3">
      <c r="A4" s="4" t="s">
        <v>327</v>
      </c>
      <c r="B4" s="6" t="n">
        <v>148515</v>
      </c>
      <c r="C4" s="6" t="n">
        <v>159469</v>
      </c>
    </row>
    <row r="5" spans="1:3">
      <c r="A5" s="4" t="s">
        <v>328</v>
      </c>
    </row>
    <row r="6" spans="1:3">
      <c r="A6" s="3" t="s">
        <v>313</v>
      </c>
    </row>
    <row r="7" spans="1:3">
      <c r="A7" s="4" t="s">
        <v>327</v>
      </c>
      <c r="B7" s="5" t="n">
        <v>74142</v>
      </c>
      <c r="C7" s="5" t="n">
        <v>63537</v>
      </c>
    </row>
    <row r="8" spans="1:3">
      <c r="A8" s="4" t="s">
        <v>329</v>
      </c>
    </row>
    <row r="9" spans="1:3">
      <c r="A9" s="3" t="s">
        <v>313</v>
      </c>
    </row>
    <row r="10" spans="1:3">
      <c r="A10" s="4" t="s">
        <v>327</v>
      </c>
      <c r="B10" s="6" t="n">
        <v>74373</v>
      </c>
      <c r="C10" s="6" t="n">
        <v>959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330</v>
      </c>
      <c r="B1" s="2" t="s">
        <v>1</v>
      </c>
    </row>
    <row r="2" spans="1:2">
      <c r="B2" s="2" t="s">
        <v>331</v>
      </c>
    </row>
    <row r="3" spans="1:2">
      <c r="A3" s="3" t="s">
        <v>313</v>
      </c>
    </row>
    <row r="4" spans="1:2">
      <c r="A4" s="4" t="s">
        <v>332</v>
      </c>
      <c r="B4" s="6" t="n">
        <v>405640</v>
      </c>
    </row>
    <row r="5" spans="1:2">
      <c r="A5" s="4" t="s">
        <v>328</v>
      </c>
    </row>
    <row r="6" spans="1:2">
      <c r="A6" s="3" t="s">
        <v>313</v>
      </c>
    </row>
    <row r="7" spans="1:2">
      <c r="A7" s="4" t="s">
        <v>332</v>
      </c>
      <c r="B7" s="6" t="n">
        <v>191851</v>
      </c>
    </row>
    <row r="8" spans="1:2">
      <c r="A8" s="4" t="s">
        <v>333</v>
      </c>
      <c r="B8" s="4" t="s">
        <v>334</v>
      </c>
    </row>
    <row r="9" spans="1:2">
      <c r="A9" s="4" t="s">
        <v>329</v>
      </c>
    </row>
    <row r="10" spans="1:2">
      <c r="A10" s="3" t="s">
        <v>313</v>
      </c>
    </row>
    <row r="11" spans="1:2">
      <c r="A11" s="4" t="s">
        <v>332</v>
      </c>
      <c r="B11" s="6" t="n">
        <v>213789</v>
      </c>
    </row>
    <row r="12" spans="1:2">
      <c r="A12" s="4" t="s">
        <v>333</v>
      </c>
      <c r="B12"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30"/>
    <col customWidth="1" max="5" min="5" width="22"/>
  </cols>
  <sheetData>
    <row r="1" spans="1:5">
      <c r="A1" s="1" t="s">
        <v>335</v>
      </c>
      <c r="B1" s="2" t="s">
        <v>336</v>
      </c>
      <c r="C1" s="2" t="s">
        <v>337</v>
      </c>
      <c r="D1" s="2" t="s">
        <v>338</v>
      </c>
      <c r="E1" s="2" t="s">
        <v>339</v>
      </c>
    </row>
    <row r="2" spans="1:5">
      <c r="A2" s="3" t="s">
        <v>340</v>
      </c>
    </row>
    <row r="3" spans="1:5">
      <c r="A3" s="4" t="s">
        <v>177</v>
      </c>
      <c r="D3" s="6" t="n">
        <v>3376049</v>
      </c>
      <c r="E3" s="6" t="n">
        <v>9096938</v>
      </c>
    </row>
    <row r="4" spans="1:5">
      <c r="A4" s="4" t="s">
        <v>341</v>
      </c>
      <c r="D4" s="6" t="n">
        <v>3272888</v>
      </c>
      <c r="E4" s="5" t="n">
        <v>9096938</v>
      </c>
    </row>
    <row r="5" spans="1:5">
      <c r="A5" s="4" t="s">
        <v>342</v>
      </c>
      <c r="D5" s="4" t="s">
        <v>343</v>
      </c>
    </row>
    <row r="6" spans="1:5">
      <c r="A6" s="4" t="s">
        <v>344</v>
      </c>
      <c r="D6" s="6" t="n">
        <v>0</v>
      </c>
      <c r="E6" s="6" t="n">
        <v>0</v>
      </c>
    </row>
    <row r="7" spans="1:5">
      <c r="A7" s="4" t="s">
        <v>345</v>
      </c>
      <c r="D7" s="6" t="n">
        <v>25000000</v>
      </c>
    </row>
    <row r="8" spans="1:5">
      <c r="A8" s="4" t="s">
        <v>346</v>
      </c>
      <c r="D8" s="9" t="n">
        <v>0.1</v>
      </c>
    </row>
    <row r="9" spans="1:5">
      <c r="A9" s="4" t="s">
        <v>347</v>
      </c>
    </row>
    <row r="10" spans="1:5">
      <c r="A10" s="3" t="s">
        <v>340</v>
      </c>
    </row>
    <row r="11" spans="1:5">
      <c r="A11" s="4" t="s">
        <v>348</v>
      </c>
      <c r="C11" s="5" t="n">
        <v>530</v>
      </c>
      <c r="E11" s="5" t="n">
        <v>206</v>
      </c>
    </row>
    <row r="12" spans="1:5">
      <c r="A12" s="4" t="s">
        <v>177</v>
      </c>
      <c r="C12" s="6" t="n">
        <v>3400000</v>
      </c>
    </row>
    <row r="13" spans="1:5">
      <c r="A13" s="4" t="s">
        <v>341</v>
      </c>
      <c r="D13" s="6" t="n">
        <v>3300000</v>
      </c>
      <c r="E13" s="6" t="n">
        <v>9100000</v>
      </c>
    </row>
    <row r="14" spans="1:5">
      <c r="A14" s="4" t="s">
        <v>177</v>
      </c>
      <c r="E14" s="6" t="n">
        <v>9100000</v>
      </c>
    </row>
    <row r="15" spans="1:5">
      <c r="A15" s="4" t="s">
        <v>349</v>
      </c>
    </row>
    <row r="16" spans="1:5">
      <c r="A16" s="3" t="s">
        <v>340</v>
      </c>
    </row>
    <row r="17" spans="1:5">
      <c r="A17" s="4" t="s">
        <v>350</v>
      </c>
      <c r="B17" s="5" t="n">
        <v>700</v>
      </c>
    </row>
    <row r="18" spans="1:5">
      <c r="A18" s="4" t="s">
        <v>351</v>
      </c>
      <c r="B18" s="6" t="n">
        <v>9300000</v>
      </c>
    </row>
    <row r="19" spans="1:5">
      <c r="A19" s="4" t="s">
        <v>352</v>
      </c>
    </row>
    <row r="20" spans="1:5">
      <c r="A20" s="3" t="s">
        <v>340</v>
      </c>
    </row>
    <row r="21" spans="1:5">
      <c r="A21" s="4" t="s">
        <v>350</v>
      </c>
      <c r="B21" s="5" t="n">
        <v>700</v>
      </c>
      <c r="E21" s="5" t="n">
        <v>45</v>
      </c>
    </row>
    <row r="22" spans="1:5">
      <c r="A22" s="4" t="s">
        <v>351</v>
      </c>
      <c r="B22" s="6" t="n">
        <v>9300000</v>
      </c>
      <c r="E22" s="6" t="n">
        <v>42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8"/>
  </cols>
  <sheetData>
    <row r="1" spans="1:2">
      <c r="A1" s="1" t="s">
        <v>353</v>
      </c>
      <c r="B1" s="2" t="s">
        <v>354</v>
      </c>
    </row>
    <row r="2" spans="1:2">
      <c r="A2" s="4" t="s">
        <v>355</v>
      </c>
    </row>
    <row r="3" spans="1:2">
      <c r="A3" s="3" t="s">
        <v>356</v>
      </c>
    </row>
    <row r="4" spans="1:2">
      <c r="A4" s="4" t="s">
        <v>357</v>
      </c>
      <c r="B4" s="5" t="n">
        <v>100000</v>
      </c>
    </row>
    <row r="5" spans="1:2">
      <c r="A5" s="4" t="s">
        <v>358</v>
      </c>
    </row>
    <row r="6" spans="1:2">
      <c r="A6" s="3" t="s">
        <v>356</v>
      </c>
    </row>
    <row r="7" spans="1:2">
      <c r="A7" s="4" t="s">
        <v>359</v>
      </c>
      <c r="B7" s="9" t="n">
        <v>2.2</v>
      </c>
    </row>
    <row r="8" spans="1:2">
      <c r="A8" s="4" t="s">
        <v>360</v>
      </c>
    </row>
    <row r="9" spans="1:2">
      <c r="A9" s="3" t="s">
        <v>356</v>
      </c>
    </row>
    <row r="10" spans="1:2">
      <c r="A10" s="4" t="s">
        <v>359</v>
      </c>
      <c r="B10" s="9" t="n">
        <v>2.59</v>
      </c>
    </row>
    <row r="11" spans="1:2">
      <c r="A11" s="4" t="s">
        <v>361</v>
      </c>
    </row>
    <row r="12" spans="1:2">
      <c r="A12" s="3" t="s">
        <v>356</v>
      </c>
    </row>
    <row r="13" spans="1:2">
      <c r="A13" s="4" t="s">
        <v>357</v>
      </c>
      <c r="B13" s="5" t="n">
        <v>100000</v>
      </c>
    </row>
    <row r="14" spans="1:2">
      <c r="A14" s="4" t="s">
        <v>359</v>
      </c>
      <c r="B14" s="10" t="n">
        <v>2.982</v>
      </c>
    </row>
    <row r="15" spans="1:2">
      <c r="A15" s="4" t="s">
        <v>362</v>
      </c>
    </row>
    <row r="16" spans="1:2">
      <c r="A16" s="3" t="s">
        <v>356</v>
      </c>
    </row>
    <row r="17" spans="1:2">
      <c r="A17" s="4" t="s">
        <v>357</v>
      </c>
      <c r="B17" s="5" t="n">
        <v>80000</v>
      </c>
    </row>
    <row r="18" spans="1:2">
      <c r="A18" s="4" t="s">
        <v>359</v>
      </c>
      <c r="B18" s="10" t="n">
        <v>2.75</v>
      </c>
    </row>
    <row r="19" spans="1:2">
      <c r="A19" s="4" t="s">
        <v>363</v>
      </c>
    </row>
    <row r="20" spans="1:2">
      <c r="A20" s="3" t="s">
        <v>356</v>
      </c>
    </row>
    <row r="21" spans="1:2">
      <c r="A21" s="4" t="s">
        <v>357</v>
      </c>
      <c r="B21" s="5" t="n">
        <v>100000</v>
      </c>
    </row>
    <row r="22" spans="1:2">
      <c r="A22" s="4" t="s">
        <v>359</v>
      </c>
      <c r="B22" s="10" t="n">
        <v>2.405</v>
      </c>
    </row>
    <row r="23" spans="1:2">
      <c r="A23" s="4" t="s">
        <v>364</v>
      </c>
    </row>
    <row r="24" spans="1:2">
      <c r="A24" s="3" t="s">
        <v>356</v>
      </c>
    </row>
    <row r="25" spans="1:2">
      <c r="A25" s="4" t="s">
        <v>357</v>
      </c>
      <c r="B25" s="5" t="n">
        <v>100000</v>
      </c>
    </row>
    <row r="26" spans="1:2">
      <c r="A26" s="4" t="s">
        <v>359</v>
      </c>
      <c r="B26" s="10" t="n">
        <v>2.661</v>
      </c>
    </row>
    <row r="27" spans="1:2">
      <c r="A27" s="4" t="s">
        <v>365</v>
      </c>
    </row>
    <row r="28" spans="1:2">
      <c r="A28" s="3" t="s">
        <v>356</v>
      </c>
    </row>
    <row r="29" spans="1:2">
      <c r="A29" s="4" t="s">
        <v>366</v>
      </c>
      <c r="B29" s="5" t="n">
        <v>2000</v>
      </c>
    </row>
    <row r="30" spans="1:2">
      <c r="A30" s="4" t="s">
        <v>367</v>
      </c>
    </row>
    <row r="31" spans="1:2">
      <c r="A31" s="3" t="s">
        <v>356</v>
      </c>
    </row>
    <row r="32" spans="1:2">
      <c r="A32" s="4" t="s">
        <v>368</v>
      </c>
      <c r="B32" s="5" t="n">
        <v>65</v>
      </c>
    </row>
    <row r="33" spans="1:2">
      <c r="A33" s="4" t="s">
        <v>369</v>
      </c>
    </row>
    <row r="34" spans="1:2">
      <c r="A34" s="3" t="s">
        <v>356</v>
      </c>
    </row>
    <row r="35" spans="1:2">
      <c r="A35" s="4" t="s">
        <v>368</v>
      </c>
      <c r="B35" s="9" t="n">
        <v>76.15000000000001</v>
      </c>
    </row>
    <row r="36" spans="1:2">
      <c r="A36" s="4" t="s">
        <v>370</v>
      </c>
    </row>
    <row r="37" spans="1:2">
      <c r="A37" s="3" t="s">
        <v>356</v>
      </c>
    </row>
    <row r="38" spans="1:2">
      <c r="A38" s="4" t="s">
        <v>366</v>
      </c>
      <c r="B38" s="5" t="n">
        <v>2000</v>
      </c>
    </row>
    <row r="39" spans="1:2">
      <c r="A39" s="4" t="s">
        <v>371</v>
      </c>
    </row>
    <row r="40" spans="1:2">
      <c r="A40" s="3" t="s">
        <v>356</v>
      </c>
    </row>
    <row r="41" spans="1:2">
      <c r="A41" s="4" t="s">
        <v>368</v>
      </c>
      <c r="B41" s="5" t="n">
        <v>60</v>
      </c>
    </row>
    <row r="42" spans="1:2">
      <c r="A42" s="4" t="s">
        <v>372</v>
      </c>
    </row>
    <row r="43" spans="1:2">
      <c r="A43" s="3" t="s">
        <v>356</v>
      </c>
    </row>
    <row r="44" spans="1:2">
      <c r="A44" s="4" t="s">
        <v>368</v>
      </c>
      <c r="B44" s="5" t="n">
        <v>67</v>
      </c>
    </row>
    <row r="45" spans="1:2">
      <c r="A45" s="4" t="s">
        <v>373</v>
      </c>
    </row>
    <row r="46" spans="1:2">
      <c r="A46" s="3" t="s">
        <v>356</v>
      </c>
    </row>
    <row r="47" spans="1:2">
      <c r="A47" s="4" t="s">
        <v>366</v>
      </c>
      <c r="B47" s="5" t="n">
        <v>2000</v>
      </c>
    </row>
    <row r="48" spans="1:2">
      <c r="A48" s="4" t="s">
        <v>374</v>
      </c>
    </row>
    <row r="49" spans="1:2">
      <c r="A49" s="3" t="s">
        <v>356</v>
      </c>
    </row>
    <row r="50" spans="1:2">
      <c r="A50" s="4" t="s">
        <v>368</v>
      </c>
      <c r="B50" s="5" t="n">
        <v>55</v>
      </c>
    </row>
    <row r="51" spans="1:2">
      <c r="A51" s="4" t="s">
        <v>375</v>
      </c>
    </row>
    <row r="52" spans="1:2">
      <c r="A52" s="3" t="s">
        <v>356</v>
      </c>
    </row>
    <row r="53" spans="1:2">
      <c r="A53" s="4" t="s">
        <v>368</v>
      </c>
      <c r="B53" s="5" t="n">
        <v>62</v>
      </c>
    </row>
    <row r="54" spans="1:2">
      <c r="A54" s="4" t="s">
        <v>376</v>
      </c>
    </row>
    <row r="55" spans="1:2">
      <c r="A55" s="3" t="s">
        <v>356</v>
      </c>
    </row>
    <row r="56" spans="1:2">
      <c r="A56" s="4" t="s">
        <v>368</v>
      </c>
      <c r="B56" s="9" t="n">
        <v>55.28</v>
      </c>
    </row>
    <row r="57" spans="1:2">
      <c r="A57" s="4" t="s">
        <v>366</v>
      </c>
      <c r="B57" s="5" t="n">
        <v>2000</v>
      </c>
    </row>
    <row r="58" spans="1:2">
      <c r="A58" s="4" t="s">
        <v>377</v>
      </c>
    </row>
    <row r="59" spans="1:2">
      <c r="A59" s="3" t="s">
        <v>356</v>
      </c>
    </row>
    <row r="60" spans="1:2">
      <c r="A60" s="4" t="s">
        <v>368</v>
      </c>
      <c r="B60" s="9" t="n">
        <v>58.65</v>
      </c>
    </row>
    <row r="61" spans="1:2">
      <c r="A61" s="4" t="s">
        <v>366</v>
      </c>
      <c r="B61" s="5" t="n">
        <v>2000</v>
      </c>
    </row>
    <row r="62" spans="1:2">
      <c r="A62" s="4" t="s">
        <v>378</v>
      </c>
    </row>
    <row r="63" spans="1:2">
      <c r="A63" s="3" t="s">
        <v>356</v>
      </c>
    </row>
    <row r="64" spans="1:2">
      <c r="A64" s="4" t="s">
        <v>368</v>
      </c>
      <c r="B64" s="5" t="n">
        <v>60</v>
      </c>
    </row>
    <row r="65" spans="1:2">
      <c r="A65" s="4" t="s">
        <v>366</v>
      </c>
      <c r="B65" s="5" t="n">
        <v>2000</v>
      </c>
    </row>
    <row r="66" spans="1:2">
      <c r="A66" s="4" t="s">
        <v>379</v>
      </c>
    </row>
    <row r="67" spans="1:2">
      <c r="A67" s="3" t="s">
        <v>356</v>
      </c>
    </row>
    <row r="68" spans="1:2">
      <c r="A68" s="4" t="s">
        <v>368</v>
      </c>
      <c r="B68" s="9" t="n">
        <v>58.05</v>
      </c>
    </row>
    <row r="69" spans="1:2">
      <c r="A69" s="4" t="s">
        <v>366</v>
      </c>
      <c r="B69" s="5" t="n">
        <v>2000</v>
      </c>
    </row>
    <row r="70" spans="1:2">
      <c r="A70" s="4" t="s">
        <v>380</v>
      </c>
    </row>
    <row r="71" spans="1:2">
      <c r="A71" s="3" t="s">
        <v>356</v>
      </c>
    </row>
    <row r="72" spans="1:2">
      <c r="A72" s="4" t="s">
        <v>368</v>
      </c>
      <c r="B72" s="9" t="n">
        <v>58.1</v>
      </c>
    </row>
    <row r="73" spans="1:2">
      <c r="A73" s="4" t="s">
        <v>366</v>
      </c>
      <c r="B73" s="5"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1</v>
      </c>
      <c r="B1" s="2" t="s">
        <v>1</v>
      </c>
    </row>
    <row r="2" spans="1:4">
      <c r="B2" s="2" t="s">
        <v>2</v>
      </c>
      <c r="C2" s="2" t="s">
        <v>102</v>
      </c>
      <c r="D2" s="2" t="s">
        <v>61</v>
      </c>
    </row>
    <row r="3" spans="1:4">
      <c r="A3" s="3" t="s">
        <v>221</v>
      </c>
    </row>
    <row r="4" spans="1:4">
      <c r="A4" s="4" t="s">
        <v>382</v>
      </c>
      <c r="B4" s="6" t="n">
        <v>774477</v>
      </c>
      <c r="D4" s="6" t="n">
        <v>2494144</v>
      </c>
    </row>
    <row r="5" spans="1:4">
      <c r="A5" s="4" t="s">
        <v>383</v>
      </c>
      <c r="B5" s="6" t="n">
        <v>901773</v>
      </c>
    </row>
    <row r="6" spans="1:4">
      <c r="A6" s="4" t="s">
        <v>384</v>
      </c>
      <c r="C6" s="6" t="n">
        <v>1699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85</v>
      </c>
      <c r="C1" s="2" t="s">
        <v>2</v>
      </c>
      <c r="D1" s="2" t="s">
        <v>61</v>
      </c>
    </row>
    <row r="2" spans="1:4">
      <c r="A2" s="3" t="s">
        <v>221</v>
      </c>
    </row>
    <row r="3" spans="1:4">
      <c r="A3" s="4" t="s">
        <v>386</v>
      </c>
      <c r="B3" s="4" t="s">
        <v>67</v>
      </c>
      <c r="C3" s="6" t="n">
        <v>883167</v>
      </c>
      <c r="D3" s="6" t="n">
        <v>2256639</v>
      </c>
    </row>
    <row r="4" spans="1:4">
      <c r="A4" s="4" t="s">
        <v>387</v>
      </c>
      <c r="B4" s="4" t="s">
        <v>67</v>
      </c>
      <c r="C4" s="5" t="n">
        <v>-109061</v>
      </c>
    </row>
    <row r="5" spans="1:4">
      <c r="A5" s="4" t="s">
        <v>388</v>
      </c>
      <c r="B5" s="4" t="s">
        <v>67</v>
      </c>
      <c r="C5" s="5" t="n">
        <v>774106</v>
      </c>
      <c r="D5" s="5" t="n">
        <v>2256639</v>
      </c>
    </row>
    <row r="6" spans="1:4">
      <c r="A6" s="4" t="s">
        <v>389</v>
      </c>
      <c r="B6" s="4" t="s">
        <v>67</v>
      </c>
      <c r="C6" s="5" t="n">
        <v>-109061</v>
      </c>
    </row>
    <row r="7" spans="1:4">
      <c r="A7" s="4" t="s">
        <v>390</v>
      </c>
      <c r="B7" s="4" t="s">
        <v>67</v>
      </c>
      <c r="C7" s="5" t="n">
        <v>109061</v>
      </c>
    </row>
    <row r="8" spans="1:4">
      <c r="A8" s="4" t="s">
        <v>391</v>
      </c>
      <c r="B8" s="4" t="s">
        <v>67</v>
      </c>
      <c r="C8" s="5" t="n">
        <v>371</v>
      </c>
      <c r="D8" s="5" t="n">
        <v>237505</v>
      </c>
    </row>
    <row r="9" spans="1:4">
      <c r="A9" s="4" t="s">
        <v>392</v>
      </c>
      <c r="B9" s="4" t="s">
        <v>67</v>
      </c>
      <c r="C9" s="6" t="n">
        <v>371</v>
      </c>
      <c r="D9" s="6" t="n">
        <v>237505</v>
      </c>
    </row>
    <row r="10" spans="1:4"/>
    <row r="11" spans="1:4">
      <c r="A11" s="4" t="s">
        <v>67</v>
      </c>
      <c r="B11" s="4" t="s">
        <v>94</v>
      </c>
    </row>
  </sheetData>
  <mergeCells count="3">
    <mergeCell ref="A1:B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31</v>
      </c>
    </row>
    <row r="2" spans="1:2">
      <c r="A2" s="4" t="s">
        <v>394</v>
      </c>
    </row>
    <row r="3" spans="1:2">
      <c r="A3" s="3" t="s">
        <v>395</v>
      </c>
    </row>
    <row r="4" spans="1:2">
      <c r="A4" s="4" t="s">
        <v>396</v>
      </c>
      <c r="B4" s="6" t="n">
        <v>647842</v>
      </c>
    </row>
    <row r="5" spans="1:2">
      <c r="A5" s="4" t="s">
        <v>397</v>
      </c>
    </row>
    <row r="6" spans="1:2">
      <c r="A6" s="3" t="s">
        <v>395</v>
      </c>
    </row>
    <row r="7" spans="1:2">
      <c r="A7" s="4" t="s">
        <v>396</v>
      </c>
      <c r="B7" s="5" t="n">
        <v>647842</v>
      </c>
    </row>
    <row r="8" spans="1:2">
      <c r="A8" s="4" t="s">
        <v>398</v>
      </c>
    </row>
    <row r="9" spans="1:2">
      <c r="A9" s="3" t="s">
        <v>395</v>
      </c>
    </row>
    <row r="10" spans="1:2">
      <c r="A10" s="4" t="s">
        <v>396</v>
      </c>
      <c r="B10" s="5" t="n">
        <v>126635</v>
      </c>
    </row>
    <row r="11" spans="1:2">
      <c r="A11" s="4" t="s">
        <v>399</v>
      </c>
    </row>
    <row r="12" spans="1:2">
      <c r="A12" s="3" t="s">
        <v>395</v>
      </c>
    </row>
    <row r="13" spans="1:2">
      <c r="A13" s="4" t="s">
        <v>396</v>
      </c>
      <c r="B13" s="6" t="n">
        <v>1266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78</v>
      </c>
      <c r="C1" s="2" t="s">
        <v>2</v>
      </c>
    </row>
    <row r="2" spans="1:3">
      <c r="A2" s="3" t="s">
        <v>401</v>
      </c>
    </row>
    <row r="3" spans="1:3">
      <c r="A3" s="4" t="s">
        <v>281</v>
      </c>
      <c r="C3" s="6" t="n">
        <v>70000000</v>
      </c>
    </row>
    <row r="4" spans="1:3">
      <c r="A4" s="4" t="s">
        <v>290</v>
      </c>
    </row>
    <row r="5" spans="1:3">
      <c r="A5" s="3" t="s">
        <v>401</v>
      </c>
    </row>
    <row r="6" spans="1:3">
      <c r="A6" s="4" t="s">
        <v>281</v>
      </c>
      <c r="B6" s="6" t="n">
        <v>4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7593838</v>
      </c>
      <c r="C4" s="6" t="n">
        <v>12210719</v>
      </c>
    </row>
    <row r="5" spans="1:3">
      <c r="A5" s="4" t="s">
        <v>105</v>
      </c>
      <c r="B5" s="5" t="n">
        <v>-817894</v>
      </c>
      <c r="C5" s="5" t="n">
        <v>4506780</v>
      </c>
    </row>
    <row r="6" spans="1:3">
      <c r="A6" s="4" t="s">
        <v>106</v>
      </c>
      <c r="B6" s="5" t="n">
        <v>3272888</v>
      </c>
      <c r="C6" s="5" t="n">
        <v>9096938</v>
      </c>
    </row>
    <row r="7" spans="1:3">
      <c r="A7" s="4" t="s">
        <v>104</v>
      </c>
      <c r="B7" s="5" t="n">
        <v>10576531</v>
      </c>
      <c r="C7" s="5" t="n">
        <v>26328994</v>
      </c>
    </row>
    <row r="8" spans="1:3">
      <c r="A8" s="3" t="s">
        <v>107</v>
      </c>
    </row>
    <row r="9" spans="1:3">
      <c r="A9" s="4" t="s">
        <v>108</v>
      </c>
      <c r="B9" s="5" t="n">
        <v>2564672</v>
      </c>
      <c r="C9" s="5" t="n">
        <v>3104570</v>
      </c>
    </row>
    <row r="10" spans="1:3">
      <c r="A10" s="4" t="s">
        <v>109</v>
      </c>
      <c r="B10" s="5" t="n">
        <v>327281</v>
      </c>
      <c r="C10" s="5" t="n">
        <v>608951</v>
      </c>
    </row>
    <row r="11" spans="1:3">
      <c r="A11" s="4" t="s">
        <v>110</v>
      </c>
      <c r="B11" s="5" t="n">
        <v>2955701</v>
      </c>
      <c r="C11" s="5" t="n">
        <v>3813686</v>
      </c>
    </row>
    <row r="12" spans="1:3">
      <c r="A12" s="4" t="s">
        <v>111</v>
      </c>
      <c r="B12" s="5" t="n">
        <v>370665</v>
      </c>
      <c r="C12" s="5" t="n">
        <v>539370</v>
      </c>
    </row>
    <row r="13" spans="1:3">
      <c r="A13" s="4" t="s">
        <v>112</v>
      </c>
      <c r="B13" s="5" t="n">
        <v>2223028</v>
      </c>
      <c r="C13" s="5" t="n">
        <v>1938840</v>
      </c>
    </row>
    <row r="14" spans="1:3">
      <c r="A14" s="4" t="s">
        <v>113</v>
      </c>
      <c r="B14" s="5" t="n">
        <v>-10930</v>
      </c>
      <c r="C14" s="5" t="n">
        <v>16637</v>
      </c>
    </row>
    <row r="15" spans="1:3">
      <c r="A15" s="4" t="s">
        <v>114</v>
      </c>
      <c r="B15" s="5" t="n">
        <v>8430417</v>
      </c>
      <c r="C15" s="5" t="n">
        <v>10022054</v>
      </c>
    </row>
    <row r="16" spans="1:3">
      <c r="A16" s="4" t="s">
        <v>115</v>
      </c>
      <c r="B16" s="5" t="n">
        <v>2146114</v>
      </c>
      <c r="C16" s="5" t="n">
        <v>16306940</v>
      </c>
    </row>
    <row r="17" spans="1:3">
      <c r="A17" s="4" t="s">
        <v>116</v>
      </c>
      <c r="B17" s="5" t="n">
        <v>254000</v>
      </c>
      <c r="C17" s="5" t="n">
        <v>3571000</v>
      </c>
    </row>
    <row r="18" spans="1:3">
      <c r="A18" s="4" t="s">
        <v>117</v>
      </c>
      <c r="B18" s="6" t="n">
        <v>1892114</v>
      </c>
      <c r="C18" s="6" t="n">
        <v>12735940</v>
      </c>
    </row>
    <row r="19" spans="1:3">
      <c r="A19" s="4" t="s">
        <v>118</v>
      </c>
      <c r="B19" s="8" t="n">
        <v>0.11</v>
      </c>
      <c r="C19" s="8" t="n">
        <v>0.75</v>
      </c>
    </row>
    <row r="20" spans="1:3">
      <c r="A20" s="3" t="s">
        <v>119</v>
      </c>
    </row>
    <row r="21" spans="1:3">
      <c r="A21" s="4" t="s">
        <v>120</v>
      </c>
      <c r="B21" s="5" t="n">
        <v>16339673</v>
      </c>
      <c r="C21" s="5" t="n">
        <v>16745076</v>
      </c>
    </row>
    <row r="22" spans="1:3">
      <c r="A22" s="4" t="s">
        <v>121</v>
      </c>
      <c r="B22" s="5" t="n">
        <v>180864</v>
      </c>
      <c r="C22" s="5" t="n">
        <v>213932</v>
      </c>
    </row>
    <row r="23" spans="1:3">
      <c r="A23" s="4" t="s">
        <v>122</v>
      </c>
      <c r="B23" s="5" t="n">
        <v>16520537</v>
      </c>
      <c r="C23" s="5" t="n">
        <v>16959008</v>
      </c>
    </row>
    <row r="24" spans="1:3">
      <c r="A24" s="4" t="s">
        <v>123</v>
      </c>
      <c r="B24" s="8" t="n">
        <v>0.04</v>
      </c>
      <c r="C24" s="8" t="n">
        <v>0.04</v>
      </c>
    </row>
    <row r="25" spans="1:3">
      <c r="A25" s="4" t="s">
        <v>124</v>
      </c>
      <c r="B25" s="8" t="n">
        <v>0.04</v>
      </c>
      <c r="C25" s="8" t="n">
        <v>0.04</v>
      </c>
    </row>
    <row r="26" spans="1:3">
      <c r="A26" s="4" t="s">
        <v>125</v>
      </c>
    </row>
    <row r="27" spans="1:3">
      <c r="A27" s="3" t="s">
        <v>103</v>
      </c>
    </row>
    <row r="28" spans="1:3">
      <c r="A28" s="4" t="s">
        <v>104</v>
      </c>
      <c r="B28" s="6" t="n">
        <v>7593838</v>
      </c>
      <c r="C28" s="6" t="n">
        <v>12210719</v>
      </c>
    </row>
    <row r="29" spans="1:3">
      <c r="A29" s="4" t="s">
        <v>126</v>
      </c>
    </row>
    <row r="30" spans="1:3">
      <c r="A30" s="3" t="s">
        <v>103</v>
      </c>
    </row>
    <row r="31" spans="1:3">
      <c r="A31" s="4" t="s">
        <v>104</v>
      </c>
      <c r="B31" s="6" t="n">
        <v>527699</v>
      </c>
      <c r="C31" s="6" t="n">
        <v>514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4"/>
    <col customWidth="1" max="3" min="3" width="37"/>
    <col customWidth="1" max="4" min="4" width="40"/>
    <col customWidth="1" max="5" min="5" width="42"/>
    <col customWidth="1" max="6" min="6" width="27"/>
    <col customWidth="1" max="7" min="7" width="24"/>
  </cols>
  <sheetData>
    <row r="1" spans="1:7">
      <c r="A1" s="1" t="s">
        <v>127</v>
      </c>
      <c r="B1" s="2" t="s">
        <v>128</v>
      </c>
      <c r="C1" s="2" t="s">
        <v>129</v>
      </c>
      <c r="D1" s="2" t="s">
        <v>130</v>
      </c>
      <c r="E1" s="2" t="s">
        <v>131</v>
      </c>
      <c r="F1" s="2" t="s">
        <v>132</v>
      </c>
      <c r="G1" s="2" t="s">
        <v>133</v>
      </c>
    </row>
    <row r="2" spans="1:7">
      <c r="A2" s="4" t="s">
        <v>134</v>
      </c>
      <c r="B2" s="6" t="n">
        <v>128765205</v>
      </c>
      <c r="C2" s="6" t="n">
        <v>281502</v>
      </c>
      <c r="D2" s="6" t="n">
        <v>2824691</v>
      </c>
      <c r="E2" s="6" t="n">
        <v>2950405</v>
      </c>
      <c r="F2" s="6" t="n">
        <v>125266945</v>
      </c>
      <c r="G2" s="6" t="n">
        <v>-2558338</v>
      </c>
    </row>
    <row r="3" spans="1:7">
      <c r="A3" s="4" t="s">
        <v>135</v>
      </c>
      <c r="C3" s="5" t="n">
        <v>16896881</v>
      </c>
    </row>
    <row r="4" spans="1:7">
      <c r="A4" s="4" t="s">
        <v>136</v>
      </c>
      <c r="G4" s="5" t="n">
        <v>-145467</v>
      </c>
    </row>
    <row r="5" spans="1:7">
      <c r="A5" s="4" t="s">
        <v>117</v>
      </c>
      <c r="B5" s="5" t="n">
        <v>12735940</v>
      </c>
      <c r="F5" s="5" t="n">
        <v>12735940</v>
      </c>
    </row>
    <row r="6" spans="1:7">
      <c r="A6" s="4" t="s">
        <v>137</v>
      </c>
      <c r="B6" s="5" t="n">
        <v>-1140559</v>
      </c>
      <c r="G6" s="6" t="n">
        <v>-1140559</v>
      </c>
    </row>
    <row r="7" spans="1:7">
      <c r="A7" s="4" t="s">
        <v>138</v>
      </c>
      <c r="G7" s="5" t="n">
        <v>-74457</v>
      </c>
    </row>
    <row r="8" spans="1:7">
      <c r="A8" s="4" t="s">
        <v>139</v>
      </c>
      <c r="B8" s="5" t="n">
        <v>159469</v>
      </c>
      <c r="D8" s="5" t="n">
        <v>159469</v>
      </c>
    </row>
    <row r="9" spans="1:7">
      <c r="A9" s="4" t="s">
        <v>140</v>
      </c>
      <c r="B9" s="5" t="n">
        <v>-1347789</v>
      </c>
      <c r="F9" s="5" t="n">
        <v>-1347789</v>
      </c>
    </row>
    <row r="10" spans="1:7">
      <c r="A10" s="4" t="s">
        <v>141</v>
      </c>
      <c r="B10" s="5" t="n">
        <v>160</v>
      </c>
      <c r="C10" s="6" t="n">
        <v>7</v>
      </c>
      <c r="D10" s="5" t="n">
        <v>-159869</v>
      </c>
      <c r="G10" s="6" t="n">
        <v>160022</v>
      </c>
    </row>
    <row r="11" spans="1:7">
      <c r="A11" s="4" t="s">
        <v>142</v>
      </c>
      <c r="C11" s="5" t="n">
        <v>425</v>
      </c>
      <c r="G11" s="5" t="n">
        <v>9194</v>
      </c>
    </row>
    <row r="12" spans="1:7">
      <c r="A12" s="4" t="s">
        <v>143</v>
      </c>
      <c r="D12" s="5" t="n">
        <v>-8</v>
      </c>
      <c r="E12" s="5" t="n">
        <v>8</v>
      </c>
    </row>
    <row r="13" spans="1:7">
      <c r="A13" s="4" t="s">
        <v>144</v>
      </c>
      <c r="B13" s="5" t="n">
        <v>80287</v>
      </c>
      <c r="E13" s="5" t="n">
        <v>80287</v>
      </c>
    </row>
    <row r="14" spans="1:7">
      <c r="A14" s="4" t="s">
        <v>145</v>
      </c>
      <c r="B14" s="5" t="n">
        <v>139252713</v>
      </c>
      <c r="C14" s="6" t="n">
        <v>281509</v>
      </c>
      <c r="D14" s="5" t="n">
        <v>2824283</v>
      </c>
      <c r="E14" s="5" t="n">
        <v>3030700</v>
      </c>
      <c r="F14" s="5" t="n">
        <v>136655096</v>
      </c>
      <c r="G14" s="6" t="n">
        <v>-3538875</v>
      </c>
    </row>
    <row r="15" spans="1:7">
      <c r="A15" s="4" t="s">
        <v>146</v>
      </c>
      <c r="C15" s="5" t="n">
        <v>16897306</v>
      </c>
    </row>
    <row r="16" spans="1:7">
      <c r="A16" s="4" t="s">
        <v>147</v>
      </c>
      <c r="G16" s="5" t="n">
        <v>-210730</v>
      </c>
    </row>
    <row r="17" spans="1:7">
      <c r="A17" s="4" t="s">
        <v>148</v>
      </c>
      <c r="B17" s="6" t="n">
        <v>79309533</v>
      </c>
      <c r="C17" s="6" t="n">
        <v>281509</v>
      </c>
      <c r="D17" s="5" t="n">
        <v>2967984</v>
      </c>
      <c r="E17" s="5" t="n">
        <v>2555781</v>
      </c>
      <c r="F17" s="5" t="n">
        <v>81848301</v>
      </c>
      <c r="G17" s="6" t="n">
        <v>-8344042</v>
      </c>
    </row>
    <row r="18" spans="1:7">
      <c r="A18" s="4" t="s">
        <v>149</v>
      </c>
      <c r="C18" s="5" t="n">
        <v>16897306</v>
      </c>
    </row>
    <row r="19" spans="1:7">
      <c r="A19" s="4" t="s">
        <v>150</v>
      </c>
      <c r="B19" s="5" t="n">
        <v>-558051</v>
      </c>
      <c r="G19" s="5" t="n">
        <v>-558051</v>
      </c>
    </row>
    <row r="20" spans="1:7">
      <c r="A20" s="4" t="s">
        <v>117</v>
      </c>
      <c r="B20" s="6" t="n">
        <v>1892114</v>
      </c>
      <c r="F20" s="5" t="n">
        <v>1892114</v>
      </c>
    </row>
    <row r="21" spans="1:7">
      <c r="A21" s="4" t="s">
        <v>137</v>
      </c>
      <c r="B21" s="5" t="n">
        <v>-7635</v>
      </c>
      <c r="G21" s="6" t="n">
        <v>-7635</v>
      </c>
    </row>
    <row r="22" spans="1:7">
      <c r="A22" s="4" t="s">
        <v>138</v>
      </c>
      <c r="G22" s="5" t="n">
        <v>-632</v>
      </c>
    </row>
    <row r="23" spans="1:7">
      <c r="A23" s="4" t="s">
        <v>139</v>
      </c>
      <c r="B23" s="5" t="n">
        <v>148515</v>
      </c>
      <c r="D23" s="5" t="n">
        <v>148515</v>
      </c>
    </row>
    <row r="24" spans="1:7">
      <c r="A24" s="4" t="s">
        <v>140</v>
      </c>
      <c r="B24" s="5" t="n">
        <v>-1319899</v>
      </c>
      <c r="F24" s="5" t="n">
        <v>-1319899</v>
      </c>
    </row>
    <row r="25" spans="1:7">
      <c r="A25" s="4" t="s">
        <v>141</v>
      </c>
      <c r="B25" s="5" t="n">
        <v>93</v>
      </c>
      <c r="D25" s="5" t="n">
        <v>-82821</v>
      </c>
      <c r="G25" s="6" t="n">
        <v>82914</v>
      </c>
    </row>
    <row r="26" spans="1:7">
      <c r="A26" s="4" t="s">
        <v>142</v>
      </c>
      <c r="G26" s="5" t="n">
        <v>5546</v>
      </c>
    </row>
    <row r="27" spans="1:7">
      <c r="A27" s="4" t="s">
        <v>144</v>
      </c>
      <c r="B27" s="5" t="n">
        <v>86212</v>
      </c>
      <c r="E27" s="5" t="n">
        <v>86212</v>
      </c>
    </row>
    <row r="28" spans="1:7">
      <c r="A28" s="4" t="s">
        <v>151</v>
      </c>
      <c r="B28" s="6" t="n">
        <v>80108933</v>
      </c>
      <c r="C28" s="6" t="n">
        <v>281509</v>
      </c>
      <c r="D28" s="6" t="n">
        <v>3033678</v>
      </c>
      <c r="E28" s="6" t="n">
        <v>2641993</v>
      </c>
      <c r="F28" s="6" t="n">
        <v>82420516</v>
      </c>
      <c r="G28" s="6" t="n">
        <v>-8268763</v>
      </c>
    </row>
    <row r="29" spans="1:7">
      <c r="A29" s="4" t="s">
        <v>152</v>
      </c>
      <c r="C29" s="5" t="n">
        <v>16897306</v>
      </c>
    </row>
    <row r="30" spans="1:7">
      <c r="A30" s="4" t="s">
        <v>153</v>
      </c>
      <c r="B30" s="5" t="n">
        <v>-553137</v>
      </c>
      <c r="G30" s="5" t="n">
        <v>-553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4</v>
      </c>
      <c r="B1" s="2" t="s">
        <v>1</v>
      </c>
    </row>
    <row r="2" spans="1:3">
      <c r="B2" s="2" t="s">
        <v>2</v>
      </c>
      <c r="C2" s="2" t="s">
        <v>102</v>
      </c>
    </row>
    <row r="3" spans="1:3">
      <c r="A3" s="3" t="s">
        <v>155</v>
      </c>
    </row>
    <row r="4" spans="1:3">
      <c r="A4" s="4" t="s">
        <v>156</v>
      </c>
      <c r="B4" s="8" t="n">
        <v>0.08</v>
      </c>
      <c r="C4" s="8" t="n">
        <v>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2</v>
      </c>
    </row>
    <row r="3" spans="1:3">
      <c r="A3" s="3" t="s">
        <v>158</v>
      </c>
    </row>
    <row r="4" spans="1:3">
      <c r="A4" s="4" t="s">
        <v>117</v>
      </c>
      <c r="B4" s="6" t="n">
        <v>1892114</v>
      </c>
      <c r="C4" s="6" t="n">
        <v>12735940</v>
      </c>
    </row>
    <row r="5" spans="1:3">
      <c r="A5" s="3" t="s">
        <v>159</v>
      </c>
    </row>
    <row r="6" spans="1:3">
      <c r="A6" s="4" t="s">
        <v>110</v>
      </c>
      <c r="B6" s="5" t="n">
        <v>2955701</v>
      </c>
      <c r="C6" s="5" t="n">
        <v>3813686</v>
      </c>
    </row>
    <row r="7" spans="1:3">
      <c r="A7" s="4" t="s">
        <v>160</v>
      </c>
      <c r="B7" s="5" t="n">
        <v>658000</v>
      </c>
      <c r="C7" s="5" t="n">
        <v>4314000</v>
      </c>
    </row>
    <row r="8" spans="1:3">
      <c r="A8" s="4" t="s">
        <v>161</v>
      </c>
      <c r="B8" s="5" t="n">
        <v>-523384</v>
      </c>
      <c r="C8" s="5" t="n">
        <v>-514557</v>
      </c>
    </row>
    <row r="9" spans="1:3">
      <c r="A9" s="4" t="s">
        <v>162</v>
      </c>
      <c r="B9" s="5" t="n">
        <v>537777</v>
      </c>
      <c r="C9" s="5" t="n">
        <v>528374</v>
      </c>
    </row>
    <row r="10" spans="1:3">
      <c r="A10" s="4" t="s">
        <v>163</v>
      </c>
      <c r="B10" s="5" t="n">
        <v>-3272888</v>
      </c>
      <c r="C10" s="5" t="n">
        <v>-9096938</v>
      </c>
    </row>
    <row r="11" spans="1:3">
      <c r="A11" s="4" t="s">
        <v>164</v>
      </c>
      <c r="B11" s="5" t="n">
        <v>86213</v>
      </c>
      <c r="C11" s="5" t="n">
        <v>80287</v>
      </c>
    </row>
    <row r="12" spans="1:3">
      <c r="A12" s="4" t="s">
        <v>165</v>
      </c>
      <c r="B12" s="5" t="n">
        <v>1719667</v>
      </c>
      <c r="C12" s="5" t="n">
        <v>-6206181</v>
      </c>
    </row>
    <row r="13" spans="1:3">
      <c r="A13" s="4" t="s">
        <v>139</v>
      </c>
      <c r="B13" s="5" t="n">
        <v>148515</v>
      </c>
      <c r="C13" s="5" t="n">
        <v>159469</v>
      </c>
    </row>
    <row r="14" spans="1:3">
      <c r="A14" s="4" t="s">
        <v>68</v>
      </c>
      <c r="B14" s="5" t="n">
        <v>8896</v>
      </c>
      <c r="C14" s="5" t="n">
        <v>7163</v>
      </c>
    </row>
    <row r="15" spans="1:3">
      <c r="A15" s="3" t="s">
        <v>166</v>
      </c>
    </row>
    <row r="16" spans="1:3">
      <c r="A16" s="4" t="s">
        <v>167</v>
      </c>
      <c r="B16" s="5" t="n">
        <v>56160</v>
      </c>
      <c r="C16" s="5" t="n">
        <v>-77414</v>
      </c>
    </row>
    <row r="17" spans="1:3">
      <c r="A17" s="4" t="s">
        <v>168</v>
      </c>
      <c r="B17" s="5" t="n">
        <v>-407610</v>
      </c>
      <c r="C17" s="5" t="n">
        <v>-261308</v>
      </c>
    </row>
    <row r="18" spans="1:3">
      <c r="A18" s="4" t="s">
        <v>79</v>
      </c>
      <c r="B18" s="5" t="n">
        <v>-73831</v>
      </c>
      <c r="C18" s="5" t="n">
        <v>-2971</v>
      </c>
    </row>
    <row r="19" spans="1:3">
      <c r="A19" s="4" t="s">
        <v>169</v>
      </c>
      <c r="B19" s="5" t="n">
        <v>-412073</v>
      </c>
      <c r="C19" s="5" t="n">
        <v>-754153</v>
      </c>
    </row>
    <row r="20" spans="1:3">
      <c r="A20" s="4" t="s">
        <v>170</v>
      </c>
      <c r="B20" s="5" t="n">
        <v>1090</v>
      </c>
      <c r="C20" s="5" t="n">
        <v>28899</v>
      </c>
    </row>
    <row r="21" spans="1:3">
      <c r="A21" s="4" t="s">
        <v>171</v>
      </c>
      <c r="B21" s="5" t="n">
        <v>-1275906</v>
      </c>
      <c r="C21" s="5" t="n">
        <v>-744553</v>
      </c>
    </row>
    <row r="22" spans="1:3">
      <c r="A22" s="4" t="s">
        <v>172</v>
      </c>
      <c r="B22" s="5" t="n">
        <v>206327</v>
      </c>
      <c r="C22" s="5" t="n">
        <v>-8726197</v>
      </c>
    </row>
    <row r="23" spans="1:3">
      <c r="A23" s="4" t="s">
        <v>173</v>
      </c>
      <c r="B23" s="5" t="n">
        <v>2098441</v>
      </c>
      <c r="C23" s="5" t="n">
        <v>4009743</v>
      </c>
    </row>
    <row r="24" spans="1:3">
      <c r="A24" s="3" t="s">
        <v>174</v>
      </c>
    </row>
    <row r="25" spans="1:3">
      <c r="A25" s="4" t="s">
        <v>175</v>
      </c>
      <c r="B25" s="5" t="n">
        <v>-105265</v>
      </c>
      <c r="C25" s="5" t="n">
        <v>-1445939</v>
      </c>
    </row>
    <row r="26" spans="1:3">
      <c r="A26" s="4" t="s">
        <v>176</v>
      </c>
      <c r="B26" s="5" t="n">
        <v>-10172594</v>
      </c>
      <c r="C26" s="5" t="n">
        <v>-423000</v>
      </c>
    </row>
    <row r="27" spans="1:3">
      <c r="A27" s="4" t="s">
        <v>177</v>
      </c>
      <c r="B27" s="5" t="n">
        <v>3376049</v>
      </c>
      <c r="C27" s="5" t="n">
        <v>9096938</v>
      </c>
    </row>
    <row r="28" spans="1:3">
      <c r="A28" s="4" t="s">
        <v>178</v>
      </c>
      <c r="B28" s="5" t="n">
        <v>-6901810</v>
      </c>
      <c r="C28" s="5" t="n">
        <v>7227999</v>
      </c>
    </row>
    <row r="29" spans="1:3">
      <c r="A29" s="3" t="s">
        <v>179</v>
      </c>
    </row>
    <row r="30" spans="1:3">
      <c r="A30" s="4" t="s">
        <v>180</v>
      </c>
      <c r="B30" s="5" t="n">
        <v>4774297</v>
      </c>
      <c r="C30" s="5" t="n">
        <v>3832557</v>
      </c>
    </row>
    <row r="31" spans="1:3">
      <c r="A31" s="4" t="s">
        <v>181</v>
      </c>
      <c r="B31" s="5" t="n">
        <v>-5199297</v>
      </c>
      <c r="C31" s="5" t="n">
        <v>-13332557</v>
      </c>
    </row>
    <row r="32" spans="1:3">
      <c r="A32" s="4" t="s">
        <v>182</v>
      </c>
      <c r="B32" s="5" t="n">
        <v>-7635</v>
      </c>
      <c r="C32" s="5" t="n">
        <v>-1140559</v>
      </c>
    </row>
    <row r="33" spans="1:3">
      <c r="A33" s="4" t="s">
        <v>183</v>
      </c>
      <c r="B33" s="5" t="n">
        <v>-655980</v>
      </c>
      <c r="C33" s="5" t="n">
        <v>-673892</v>
      </c>
    </row>
    <row r="34" spans="1:3">
      <c r="A34" s="4" t="s">
        <v>184</v>
      </c>
      <c r="B34" s="5" t="n">
        <v>-1088615</v>
      </c>
      <c r="C34" s="5" t="n">
        <v>-11314451</v>
      </c>
    </row>
    <row r="35" spans="1:3">
      <c r="A35" s="4" t="s">
        <v>185</v>
      </c>
      <c r="B35" s="5" t="n">
        <v>-5891984</v>
      </c>
      <c r="C35" s="5" t="n">
        <v>-76709</v>
      </c>
    </row>
    <row r="36" spans="1:3">
      <c r="A36" s="4" t="s">
        <v>186</v>
      </c>
      <c r="B36" s="5" t="n">
        <v>6160691</v>
      </c>
      <c r="C36" s="5" t="n">
        <v>532502</v>
      </c>
    </row>
    <row r="37" spans="1:3">
      <c r="A37" s="4" t="s">
        <v>187</v>
      </c>
      <c r="B37" s="5" t="n">
        <v>268707</v>
      </c>
      <c r="C37" s="5" t="n">
        <v>455793</v>
      </c>
    </row>
    <row r="38" spans="1:3">
      <c r="A38" s="3" t="s">
        <v>188</v>
      </c>
    </row>
    <row r="39" spans="1:3">
      <c r="A39" s="4" t="s">
        <v>189</v>
      </c>
      <c r="B39" s="5" t="n">
        <v>663919</v>
      </c>
      <c r="C39" s="5" t="n">
        <v>673897</v>
      </c>
    </row>
    <row r="40" spans="1:3">
      <c r="A40" s="4" t="s">
        <v>190</v>
      </c>
      <c r="B40" s="5" t="n">
        <v>4</v>
      </c>
      <c r="C40" s="5" t="n">
        <v>5371</v>
      </c>
    </row>
    <row r="41" spans="1:3">
      <c r="A41" s="4" t="s">
        <v>191</v>
      </c>
      <c r="B41" s="5" t="n">
        <v>10164680</v>
      </c>
      <c r="C41" s="5" t="n">
        <v>1894741</v>
      </c>
    </row>
    <row r="42" spans="1:3">
      <c r="A42" s="4" t="s">
        <v>192</v>
      </c>
      <c r="B42" s="5" t="n">
        <v>113179</v>
      </c>
      <c r="C42" s="5" t="n">
        <v>-25802</v>
      </c>
    </row>
    <row r="43" spans="1:3">
      <c r="A43" s="4" t="s">
        <v>193</v>
      </c>
      <c r="B43" s="6" t="n">
        <v>10277859</v>
      </c>
      <c r="C43" s="6" t="n">
        <v>1868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18:30Z</dcterms:created>
  <dcterms:modified xmlns:dcterms="http://purl.org/dc/terms/" xmlns:xsi="http://www.w3.org/2001/XMLSchema-instance" xsi:type="dcterms:W3CDTF">2020-02-05T16:18:30Z</dcterms:modified>
</cp:coreProperties>
</file>